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CASH" sheetId="7" r:id="rId7"/>
    <s:sheet name="BUSINESS AND SUMMARY OF SIGNIFI" sheetId="8" r:id="rId8"/>
    <s:sheet name="ACQUISITIONS" sheetId="9" r:id="rId9"/>
    <s:sheet name="GOODWILL" sheetId="10" r:id="rId10"/>
    <s:sheet name="INTANGIBLE ASSETS" sheetId="11" r:id="rId11"/>
    <s:sheet name="STOCK-BASED COMPENSATION PLANS" sheetId="12" r:id="rId12"/>
    <s:sheet name="DEBT OBLIGATIONS" sheetId="13" r:id="rId13"/>
    <s:sheet name="DERIVATIVE FINANCIAL INSTRUMENT" sheetId="14" r:id="rId14"/>
    <s:sheet name="INCOME TAXES" sheetId="15" r:id="rId15"/>
    <s:sheet name="COMMITMENTS AND CONTINGENCIES" sheetId="16" r:id="rId16"/>
    <s:sheet name="DEFERRED COMPENSATION ARRANGEME" sheetId="17" r:id="rId17"/>
    <s:sheet name="PENSION AND POSTRETIREMENT WELF" sheetId="18" r:id="rId18"/>
    <s:sheet name="SEGMENT INFORMATION" sheetId="19" r:id="rId19"/>
    <s:sheet name="SUBSEQUENT EVENTS" sheetId="20" r:id="rId20"/>
    <s:sheet name="SELECTED QUARTERLY FINANCIAL DA" sheetId="21" r:id="rId21"/>
    <s:sheet name="BUSINESS AND SUMMARY OF SIGNI22" sheetId="22" r:id="rId22"/>
    <s:sheet name="BUSINESS AND SUMMARY OF SIGNI23" sheetId="23" r:id="rId23"/>
    <s:sheet name="ACQUISITIONS (Tables)" sheetId="24" r:id="rId24"/>
    <s:sheet name="GOODWILL (Tables)" sheetId="25" r:id="rId25"/>
    <s:sheet name="INTANGIBLE ASSETS (Tables)" sheetId="26" r:id="rId26"/>
    <s:sheet name="STOCK-BASED COMPENSATION PLANS " sheetId="27" r:id="rId27"/>
    <s:sheet name="DEBT OBLIGATIONS (Tables)" sheetId="28" r:id="rId28"/>
    <s:sheet name="DERIVATIVE FINANCIAL INSTRUME29" sheetId="29" r:id="rId29"/>
    <s:sheet name="INCOME TAXES (Tables)" sheetId="30" r:id="rId30"/>
    <s:sheet name="COMMITMENTS AND CONTINGENCIES (" sheetId="31" r:id="rId31"/>
    <s:sheet name="PENSION AND POSTRETIREMENT PLAN" sheetId="32" r:id="rId32"/>
    <s:sheet name="SEGMENT INFORMATION (Tables)" sheetId="33" r:id="rId33"/>
    <s:sheet name="SELECTED QUARTERLY FINANCIAL 34" sheetId="34" r:id="rId34"/>
    <s:sheet name="BUSINESS AND SUMMARY OF SIGNI35" sheetId="35" r:id="rId35"/>
    <s:sheet name="BUSINESS AND SUMMARY OF SIGNI36" sheetId="36" r:id="rId36"/>
    <s:sheet name="BUSINESS AND SUMMARY OF SIGNI37" sheetId="37" r:id="rId37"/>
    <s:sheet name="BUSINESS AND SUMMARY OF SIGNI38" sheetId="38" r:id="rId38"/>
    <s:sheet name="ACQUISITIONS (Details)" sheetId="39" r:id="rId39"/>
    <s:sheet name="GOODWILL (Details)" sheetId="40" r:id="rId40"/>
    <s:sheet name="INTANGIBLE ASSETS (Details)" sheetId="41" r:id="rId41"/>
    <s:sheet name="STOCK-BASED COMPENSATION - Stoc" sheetId="42" r:id="rId42"/>
    <s:sheet name="STOCK-BASED COMPENSATION - Empl" sheetId="43" r:id="rId43"/>
    <s:sheet name="STOCK-BASED COMPENSATION - Defi" sheetId="44" r:id="rId44"/>
    <s:sheet name="DEBT OBLIGATIONS (Details)" sheetId="45" r:id="rId45"/>
    <s:sheet name="DERIVATIVE FINANCIAL INSTRUME46" sheetId="46" r:id="rId46"/>
    <s:sheet name="INCOME TAXES - Tax Effects (Det" sheetId="47" r:id="rId47"/>
    <s:sheet name="INCOME TAXES - Additional Infor" sheetId="48" r:id="rId48"/>
    <s:sheet name="COMMITMENTS AND CONTINGENCIES49" sheetId="49" r:id="rId49"/>
    <s:sheet name="DEFERRED COMPENSATION ARRANGE50" sheetId="50" r:id="rId50"/>
    <s:sheet name="PENSION AND POSTRETIREMENT WE51" sheetId="51" r:id="rId51"/>
    <s:sheet name="PENSION AND POSTRETIREMENT WE52" sheetId="52" r:id="rId52"/>
    <s:sheet name="PENSION AND POSTRETIREMENT WE53" sheetId="53" r:id="rId53"/>
    <s:sheet name="PENSION AND POSTRETIREMENT WE54" sheetId="54" r:id="rId54"/>
    <s:sheet name="PENSION AND POSTRETIREMENT WE55" sheetId="55" r:id="rId55"/>
    <s:sheet name="SEGMENT INFORMATION (Details)" sheetId="56" r:id="rId56"/>
    <s:sheet name="SUBSEQUENT EVENTS (Detail)" sheetId="57" r:id="rId57"/>
    <s:sheet name="SELECTED QUARTERLY FINANCIAL 58" sheetId="58" r:id="rId58"/>
  </s:sheets>
  <s:definedNames/>
  <s:calcPr calcId="124519" calcMode="auto" fullCalcOnLoad="1"/>
</s:workbook>
</file>

<file path=xl/sharedStrings.xml><?xml version="1.0" encoding="utf-8"?>
<sst xmlns="http://schemas.openxmlformats.org/spreadsheetml/2006/main" uniqueCount="725">
  <si>
    <t>Document and Entity Information - USD ($)</t>
  </si>
  <si>
    <t>12 Months Ended</t>
  </si>
  <si>
    <t>Dec. 31, 2015</t>
  </si>
  <si>
    <t>Mar. 01, 2016</t>
  </si>
  <si>
    <t>Jun. 30, 2015</t>
  </si>
  <si>
    <t>Document and Entity Information</t>
  </si>
  <si>
    <t>Entity Registrant Name</t>
  </si>
  <si>
    <t>ALLIED MOTION TECHNOLOG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Trade receivables, net of allowance for doubtful accounts of $611 and $367 at December 31, 2015 and 2014, respectively</t>
  </si>
  <si>
    <t>Inventories, net</t>
  </si>
  <si>
    <t>Deferred income taxes</t>
  </si>
  <si>
    <t>Prepaid expenses and other assets</t>
  </si>
  <si>
    <t>Total Current Assets</t>
  </si>
  <si>
    <t>Property, plant and equipment, net</t>
  </si>
  <si>
    <t>Intangible assets, net</t>
  </si>
  <si>
    <t>Goodwill</t>
  </si>
  <si>
    <t>Other long term assets</t>
  </si>
  <si>
    <t>Total Assets</t>
  </si>
  <si>
    <t>Current Liabilities:</t>
  </si>
  <si>
    <t>Debt obligations</t>
  </si>
  <si>
    <t>Accounts payable</t>
  </si>
  <si>
    <t>Accrued liabilities</t>
  </si>
  <si>
    <t>Total Current Liabilities</t>
  </si>
  <si>
    <t>Long-term debt</t>
  </si>
  <si>
    <t>Deferred compensation arrangements</t>
  </si>
  <si>
    <t>Pension and post-retirement obligations</t>
  </si>
  <si>
    <t>Total Liabilities</t>
  </si>
  <si>
    <t>Commitments and Contingencies</t>
  </si>
  <si>
    <t xml:space="preserve"> </t>
  </si>
  <si>
    <t>Stockholders' Equity:</t>
  </si>
  <si>
    <t>Common stock, no par value, authorized 50,000 shares; 9,276 and 9,213 shares issued and outstanding at December 31, 2015 and 2014, respectively</t>
  </si>
  <si>
    <t>Preferred stock, par value $1.00 per share, authorized 5,000 shares; no shares issued or outstanding</t>
  </si>
  <si>
    <t>Retained earnings</t>
  </si>
  <si>
    <t>Accumulated other comprehensive income (loss)</t>
  </si>
  <si>
    <t>Total Stockholders' Equity</t>
  </si>
  <si>
    <t>Total Liabilities and Stockholders' Equity</t>
  </si>
  <si>
    <t>CONSOLIDATED BALANCE SHEETS (Parenthetical) - USD ($) shares in Thousands, $ in Thousands</t>
  </si>
  <si>
    <t>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SOLIDATED STATEMENTS OF INCOME AND COMPREHENSIVE INCOME - USD ($) shares in Thousands, $ in Thousands</t>
  </si>
  <si>
    <t>Dec. 31, 2013</t>
  </si>
  <si>
    <t>CONSOLIDATED STATEMENTS OF OPERATIONS AND COMPREHENSIVE INCOME</t>
  </si>
  <si>
    <t>Revenues</t>
  </si>
  <si>
    <t>Cost of goods sold</t>
  </si>
  <si>
    <t>Gross margin</t>
  </si>
  <si>
    <t>Operating costs and expenses:</t>
  </si>
  <si>
    <t>Selling</t>
  </si>
  <si>
    <t>General and administrative</t>
  </si>
  <si>
    <t>Engineering and development</t>
  </si>
  <si>
    <t>Business development</t>
  </si>
  <si>
    <t>Amortization of intangible assets</t>
  </si>
  <si>
    <t>Total operating costs and expenses</t>
  </si>
  <si>
    <t>Operating income</t>
  </si>
  <si>
    <t>Other expense (income):</t>
  </si>
  <si>
    <t>Interest expense</t>
  </si>
  <si>
    <t>Other expense (income), net</t>
  </si>
  <si>
    <t>Total other expense (income), net</t>
  </si>
  <si>
    <t>Income before income taxes</t>
  </si>
  <si>
    <t>Provision for income taxes</t>
  </si>
  <si>
    <t>Net income</t>
  </si>
  <si>
    <t>Basic earnings per share:</t>
  </si>
  <si>
    <t>Earnings per share (in dollars per share)</t>
  </si>
  <si>
    <t>Basic weighted average common shares (in shares)</t>
  </si>
  <si>
    <t>Diluted earnings per share:</t>
  </si>
  <si>
    <t>Diluted weighted average common shares (in shares)</t>
  </si>
  <si>
    <t>Foreign currency translation adjustment</t>
  </si>
  <si>
    <t>Change in accumulated income (loss) income on derivatives</t>
  </si>
  <si>
    <t>Pension adjustments (1)</t>
  </si>
  <si>
    <t>[1]</t>
  </si>
  <si>
    <t>Comprehensive income</t>
  </si>
  <si>
    <t>Net of tax of $114, ($460) and $480 for the periods ending December 31, 2015, 2014 and 2013, respectively.</t>
  </si>
  <si>
    <t>CONSOLIDATED STATEMENTS OF INCOME AND COMPREHENSIVE INCOME (Parenthetical) - USD ($) $ in Thousands</t>
  </si>
  <si>
    <t>Tax portion on pension adjustments</t>
  </si>
  <si>
    <t>CONSOLIDATED STATEMENTS OF STOCKHOLDERS' EQUITY - USD ($) shares in Thousands, $ in Thousands</t>
  </si>
  <si>
    <t>Common Stock</t>
  </si>
  <si>
    <t>Unamortized Cost of Equity Awards</t>
  </si>
  <si>
    <t>Retained Earnings</t>
  </si>
  <si>
    <t>Foreign Currency Translation Adjustment</t>
  </si>
  <si>
    <t>Cash Flow Hedges</t>
  </si>
  <si>
    <t>Defined Benefit Plan Liability</t>
  </si>
  <si>
    <t>Total</t>
  </si>
  <si>
    <t>Balances at Dec. 31, 2012</t>
  </si>
  <si>
    <t>Balances (in shares) at Dec. 31, 2012</t>
  </si>
  <si>
    <t>Increase (Decrease) in Stockholders' Equity</t>
  </si>
  <si>
    <t>Stock transactions under employee benefit stock plans</t>
  </si>
  <si>
    <t>Stock transactions under employee benefit stock plans (in shares)</t>
  </si>
  <si>
    <t>Issuance of restricted stock, net of forfeitures</t>
  </si>
  <si>
    <t>Issuance of restricted stock, net of forfeitures (in shares)</t>
  </si>
  <si>
    <t>Stock compensation expense</t>
  </si>
  <si>
    <t>Comprehensive income (loss)</t>
  </si>
  <si>
    <t>Tax effect</t>
  </si>
  <si>
    <t>Dividends to Stockholders</t>
  </si>
  <si>
    <t>Balances at Dec. 31, 2013</t>
  </si>
  <si>
    <t>Balances (in shares) at Dec. 31, 2013</t>
  </si>
  <si>
    <t>Balances at Dec. 31, 2014</t>
  </si>
  <si>
    <t>Balances (in shares) at Dec. 31, 2014</t>
  </si>
  <si>
    <t>Shares withheld for payment of employee payroll taxes</t>
  </si>
  <si>
    <t>Shares withheld for payment of employee payroll taxes (in shares)</t>
  </si>
  <si>
    <t>Excess tax benefit from stock based compensation arrangement</t>
  </si>
  <si>
    <t>Balances at Dec. 31, 2015</t>
  </si>
  <si>
    <t>Balances (in shares) at Dec. 31, 2015</t>
  </si>
  <si>
    <t>CONSOLIDATED STATEMENTS OF CASH FLOWS - USD ($) $ in Thousands</t>
  </si>
  <si>
    <t>Cash Flows From Operating Activities:</t>
  </si>
  <si>
    <t>Adjustments to reconcile net income to net cash provided by operating activities:</t>
  </si>
  <si>
    <t>Depreciation and amortization</t>
  </si>
  <si>
    <t>Excess tax benefit from stock-based payment arrangements</t>
  </si>
  <si>
    <t>Provision for doubtful accounts</t>
  </si>
  <si>
    <t>Provision for excess and obsolete inventory</t>
  </si>
  <si>
    <t>Provision for warranty</t>
  </si>
  <si>
    <t>Restricted stock compensation</t>
  </si>
  <si>
    <t>Other</t>
  </si>
  <si>
    <t>Changes in operating assets and liabilities, excluding changes due to acquisition:</t>
  </si>
  <si>
    <t>(Increase) decrease in trade receivables, net</t>
  </si>
  <si>
    <t>(Increase) decrease in inventories</t>
  </si>
  <si>
    <t>(Increase) decrease in prepaid expenses and other</t>
  </si>
  <si>
    <t>Increase (decrease) in accounts payable</t>
  </si>
  <si>
    <t>Increase (decrease) in accrued liabilities and other</t>
  </si>
  <si>
    <t>Net cash provided by operating activities</t>
  </si>
  <si>
    <t>Cash Flows From Investing Activities:</t>
  </si>
  <si>
    <t>Proceeds from working capital adjustment and (consideration paid for acquisition, net of cash acquired)</t>
  </si>
  <si>
    <t>Purchase of property and equipment</t>
  </si>
  <si>
    <t>Net cash used in investing activities</t>
  </si>
  <si>
    <t>Cash Flows From Financing Activities:</t>
  </si>
  <si>
    <t>Borrowings (repayments) on lines-of-credit, net</t>
  </si>
  <si>
    <t>Principal payments of long-term debt</t>
  </si>
  <si>
    <t>Proceeds from issuance of long-term debt</t>
  </si>
  <si>
    <t>Change in restricted cash obligations</t>
  </si>
  <si>
    <t>Payment of debt issuance costs</t>
  </si>
  <si>
    <t>Dividends paid to stockholders</t>
  </si>
  <si>
    <t>Net cash (used in) provided by financing activities</t>
  </si>
  <si>
    <t>Effect of foreign exchange rate changes on cash</t>
  </si>
  <si>
    <t>Net increase (decrease) in cash and cash equivalents</t>
  </si>
  <si>
    <t>Cash and cash equivalents at beginning of period</t>
  </si>
  <si>
    <t>Cash and cash equivalents at end of period</t>
  </si>
  <si>
    <t>Net cash paid during the period for:</t>
  </si>
  <si>
    <t>Interest</t>
  </si>
  <si>
    <t>Income taxes</t>
  </si>
  <si>
    <t>BUSINESS AND SUMMARY OF SIGNIFICANT ACCOUNTING POLICIES</t>
  </si>
  <si>
    <t>1. BUSINESS AND SUMMARY OF SIGNIFICANT ACCOUNTING POLICIES
Business
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
Principles of Consolidation
The accompanying consolidated financial statements include the accounts of the Company and its wholly-owned subsidiaries. All significant intercompany accounts and transactions are eliminated in consolidation.
For business combinations, we record net assets acquired and liabilities assumed at their fair values. The operating results for Globe Motors, Inc. (Note 2.) are included in the consolidated statements of income and comprehensive income for the year ended December 31, 2013 from October 18, 2013, the date of acquisition.
Cash and Cash Equivalents
Cash and cash equivalents include instruments which are readily convertible into cash (original maturities of three months or less) and which are not subject to significant risk of changes in interest rates. Cash flows from foreign currency transactions are translated using an average rate.
Accounts Receivable
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Activity in the allowance for doubtful accounts for 2015, 2014 and 2013 was as follows (in thousands):
December 31, 2015
December 31, 2014
December 31, 2013
Beginning balance
$
$
$
Allowance for doubtful accounts acquired
—
—
Additional reserves
Writeoffs
)
)
Effect of foreign currency translation
)
Ending balance
$
$
$
Inventories
Inventories include costs of materials, direct labor and manufacturing overhead, and are stated at the lower of cost (first-in, first-out basis) or market, as follows (in thousands):
December 31, 2015
December 31, 2014
Parts and raw materials
$
$
Work-in-process
Finished goods
Less reserves
)
)
Inventories, net
$
$
The Company recorded provisions for excess and obsolete inventories of approximately $432, $753 and $105 for 2015, 2014 and 2013, respectively.
Property, Plant and Equipment
Property, plant and equipment is classified as follows (in thousands):
Useful lives
December 31, 2015
December 31, 2014
Land
$
$
Building and improvements
5 - 39 years
Machinery, equipment, tools and dies
3 - 15 years
Furniture, fixtures and other
3 - 10 years
Less accumulated depreciation
)
)
Property, plant and equipment, net
$
$
Depreciation expense is provided using the straight-line method over the estimated useful lives of the assets. Amortization of building improvements is provided using the straight-line method over the life of the lease term or the life of the assets,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approximately $4,822, $4,553 and $2,088 in 2015, 2014 and 2013, respectively.
Intangible Assets
Intangible assets, other than goodwill, are recorded at cost and are amortized over their estimated useful lives using the straight-line method.
Impairment of Long-Lived Assets
The Company reviews the carrying values of its long-lived assets, including property, plant and equipment and intangible assets, whenever events or changes in circumstances indicate that such carrying values may not be recoverable. Long-lived assets are carried at historical cost if the projected cash flows from their use will recover their carrying amounts on an undiscounted basis and without considering interest. If projected cash flows are less than their carrying value, the long-lived assets must be reduced to their estimated fair value. Considerable judgment is required to project such cash flows and, if required, estimate the fair value of the impaired long-lived asset.
Goodwill
Goodwill represents the excess of the purchase price over the fair value of identifiable net tangible and intangible assets acquired in a business combination.
Goodwill is recorded at fair value and not amortized, but is reviewed for impairment at least annually or more frequently if impairment indicators arise. The Company has defined one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charge.
The implied fair value of goodwill is determined by assigning the fair value of the reporting unit to all the assets and liabilities of that unit (including any unrecognized intangible assets) as if it had been acquired in a business combination. The Company has elected to perform the annual impairment assessment for goodwill each year in the fourth quarter.
At October 31, 2015, we performed our annual assessment of fair value and concluded that there was no impairment related to goodwill. The Company did not record any impairment charges for the twelve months ended December 31, 2015, 2014 or 2013.
Other Long-term Assets
Other long-term assets include securities that the Company has purchased with the intent of funding the deferred compensation arrangements for certain executives of the Company as well as deferred finance costs. These items are accounted for at fair value on a recurring basis. Any changes in value are included in Net Income in the Company’s consolidated statements of income and comprehensive income.
Warranty
The Company offers warranty coverage for its products. The length of the warranty period for its products varies significantly based on the product being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sale.
Changes in the Company’s reserve for product warranty claims during 2015, 2014 and 2013 were as follows (in thousands):
December 31, 2015
December 31, 2014
December 31, 2013
Warranty reserve at beginning of the year
$
$
$
Warranty reserves acquired
—
—
Provision
Warranty expenditures
)
)
)
Effect of foreign currency translation
)
)
Warranty reserve at end of year
$
$
$
In 2012, $342 was recorded as part of the warranty provision to cover the expected costs of replacing certain products in the field due to an incorrect electronic component in a printed circuit board supplied by one of the Company’s sub-contract suppliers. In 2013, $44 of additional provision was recorded, and $367 of warranty expenditures were incurred related to this issue resulting in a reserve balance of $30 net of the effect of foreign currency translation. In 2014, the remaining material was scrapped and the reserve was reduced to $0.
Accrued Liabilities
Accrued liabilities consist of the following (in thousands):
December 31, 2015
December 31, 2014
Compensation and fringe benefits
$
$
Warranty reserve
Other accrued expenses
$
$
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other comprehensive income,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Technology Units (“TUs”) are included in the results of operations as incurred.
Revenue Recognition
The Company recognizes revenue when products are shipped or delivered (shipping terms may be either FOB shipping point or destination) and title has passed to the customer, persuasive evidence of an arrangement exists, the selling price is fixed or determinable, and collectability is reasonably assured.
Engineering and Development Costs
The Company is engaged in a variety of engineering and design activities as well as basic research and development activities directed to the substantial improvement or new application of the Company’s existing technologies. Engineering and development costs are expensed as incurred.
Basic and Diluted Income per Share
Basic income per share is computed by dividing net income or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outstanding awards was 10,000, 20,000 and 7,000 shares for the years 2015, 2014 and 2013, respectively. No stock awards were excluded from the calculation of diluted income per share for years 2015, 2014 and 2013.
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
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he following table presents the Company’s financial assets that are accounted for at fair value on a recurring basis as of December 31, 2015 and 2014, respectively, by level within the fair value hierarchy (in thousands):
December 31, 2015
Level 1
Level 2
Level 3
Assets
Pension Plan Assets
$
$
—
$
—
Other long term assets
—
—
Interest rate swaps
—
)
—
December 31, 2014
Level 1
Level 2
Level 3
Assets
Pension Plan Assets
$
$
—
$
—
Other long term assets
—
—
Interest rate swaps
—
)
—
Derivative Financial Instruments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Realization of an uncertain income tax position must have a “more likely than not” probability of being sustained based on technical merits before it can be recognized in the financial statements, assuming a review by tax authorities having all relevant information and applying current conventions. The Company does not have significant unrecognized tax benefits and does not anticipate a significant increase or decrease in unrecognized tax benefits within the next twelve months. Income tax related interest and penalties recognized in 2015, 2014 and 2013 are de minimus.
Pension and Postretirement Welfare Plans
The Company reports gains or losses and prior service costs or credits that arise during the period, but not recognized as components of net periodic benefit cost, as a component of other comprehensive income, net of tax. Amounts recognized in accumulated other comprehensive income are adjusted as they are subsequently recognized as components of net periodic benefit cost pursuant to the recognition and amortization provisions of those Statements.
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2 for additional information regarding customer concentration.
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
Reclassifications
Certain items in the prior year’s consolidated financial statements and notes to consolidated financial statements have been reclassified to conform to the 2015 presentation.
Recently adopted accounting pronouncements
Effective January 1, 2015, the Company adopted Accounting Standards Update (“ASU”) No. 2015-01, “ Simplifying Income Statement Presentation by Eliminating the Concept of Extraordinary Items ” which eliminates from GAAP the concept of extraordinary items. However, the presentation and disclosure guidance for items that are unusual in nature or infrequent in occurrence was retained. The updated guidance was adopted prospectively. The adoption of this update concerns presentation and disclosure only as it relates to the Company’s condensed consolidated financial statements.
Effective January 1, 2015, the Company adopted ASU No. 2014-08, “ Reporting Discontinued Operations and Disclosures of Disposals of Components of an Entity,” which changes the criteria for determining which disposals can be presented as discontinued operations and modifies the related disclosure requirements .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years beginning after December 15, 2014. The significance of this guidance for the Company is dependent on any qualifying dispositions or disposals.
Recently issued accounting pronouncements
In February, 2016, the FASB issued ASU 2016-02, which amends the FASB Accounting Standards Codification and creates Topic 842, “ Leases .” The new topic supersedes Topic 840, “ Leases ,”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
In November 2015, the FASB issued ASU 2015-17, “Balance Sheet Classification of Deferred Taxes.” Current GAAP requires an entity to separate deferred income tax liabilities and assets into current and noncurrent amounts in a classified statement of financial position. The Update requires that deferred tax liabilities and assets be classified as noncurrent in a classified statement of financial position. ASU 2015-17 is effective for our financial statements issued for fiscal years beginning after December 15, 2017, and interim periods within those fiscal years. Earlier application is permitted. ASU 2015-17 is not expected to have a material impact on the Company’s condensed consolidated financial statements.
In September 2015, the FASB issued ASU No. 2015-16, “ Business Combinations (Topic 805): Simplifying the Accounting for Measurement-Period Adjustments .” This standard requires that an entity recognize adjustments to provisional amounts that are identified during the measurement period in the reporting period in which the adjustment amounts are determin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standard is effective for fiscal years beginning after December 15, 2015, including interim periods within those fiscal years. ASU 2015-16 is not expected to have a material impact on the Company’s condensed consolidated financial statements.
In July 2015, the FASB issued ASU No. 2015-11, “ Simplifying the Measurement of Inventory .” The standard applies to inventory that is measured using first-in, first-out (FIFO) or average cost. An entity should measure inventory within the scope of the standard at the lower of cost and net realizable value. Net realizable value is the estimated selling prices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The standard is effective for fiscal years beginning after December 15, 2016. ASU 2015-11 is not expected to have a material impact on the Company’s condensed consolidated financial statements.
In April 2015, the FASB issued ASU 2015-03, “ Interest - 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
In May 2014, the FASB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will be effective for the Company beginning in the first quarter of fiscal year 2018 using one of two prescribed retrospective methods. Early adoption is not permitted. The Company has not yet selected a transition method, or determined the effect of the standard on its ongoing financial reporting.</t>
  </si>
  <si>
    <t>ACQUISITIONS</t>
  </si>
  <si>
    <t>2. ACQUISITIONS
On August 22, 2013, the Company entered into a Stock Purchase Agreement (the “Purchase Agreement”) to purchase all of the outstanding equity interests of Globe Motors, Inc., a Delaware corporation (“Globe Motors” or “Globe”) from Safran USA, Inc. (the “Seller”), for approximately $90,000 in cash. The acquisition closed on October 18, 2013.
Globe Motors is headquartered in Dayton, Ohio, and has manufacturing facilities located in the U.S, Portugal and Mexico. The purchase price of $90,000 was comprised of $4,300 cash paid at closing, as well as funds acquired from the new Credit Agreement and Senior Subordinated Notes.
The Company incurred $1,913 of transaction costs related to the acquisition of Globe Motors. Transaction costs are included in Business development expenses on the consolidated statements of income and comprehensive income. The Company accounted for the acquisition pursuant to ASC 805, “Business Combinations.” The final purchase price was allocated to the underlying net assets based on fair value as of the acquisition date, as follows (in thousands):
October 18, 2013
Trade receivables, net
$
Inventories, net
Prepaid expenses and other assets
Property, plant and equipment
Amortizable intangible assets
Goodwill
Accounts payable
)
Accrued liabilities
)
Net purchase price
$
The purchase price excluded any cash on hand and any debt of Globe Motors. The purchase price allocation has been revised to reflect final valuations of intangible assets, property plant and equipment, adjustments to income taxes and the offsetting adjustments to goodwill. During the first quarter of 2014, the Company received $1,434 from the Seller for a working capital adjustment, reducing the purchase price to $88,566.
The intangible assets acquired consist of customer lists and a tradename, which are being amortized over 15 and 10 years, respectively. Goodwill generated in the acquisition is related to the assembled workforce, synergies between Allied Motion’s other TUs and Globe Motors that will occur as a result of the combined engineering knowledge, the ability of each of the TUs to integrate each other’s products into more fully integrated system solutions and Allied Motion’s ability to utilize Globe’s management knowledge in providing complementary product offerings to the Company’s customers.
Pro forma Condensed Combined Financial Information (Unaudited)
The following presents the Company’s unaudited pro forma financial information for the year ended December 31, 2013 giving effect to the acquisition of Globe Motors as if it had occurred at January 1, 2013. Included in the pro forma information is: the additional depreciation and amortization resulting from the valuation of amortizable tangible and intangible assets; interest on borrowings made by the Company; amortization of deferred finance costs incurred to issue the borrowings; removal of acquisition related transaction costs; removal of certain costs for which Allied Motion would be indemnified by the seller and stock compensation expense related to shares issued to certain executives of Allied Motion as a result of the acquisition.
For the year ended
December 31, 2013
Revenues
$
Net income
$
Diluted net income per share
$
The pro forma adjustments do not reflect adjustments for anticipated operating efficiencies that the Company expects to achieve as a result of this acquisition. The pro forma financial information is for informational purposes only and does not purport to present what the Company’s results would actually have been had these transactions actually occurred on the dates presented or to project the combined company’s results of operations or financial position for any future period.</t>
  </si>
  <si>
    <t>GOODWILL</t>
  </si>
  <si>
    <t>3. GOODWILL
The change in the carrying amount of goodwill for 2015, 2014 and 2013 is as follows (in thousands):
December 31, 2015
December 31, 2014
December 31, 2013
Beginning balance
$
$
$
Goodwill acquired
—
—
Acquisition adjustments
—
)
—
Effect of foreign currency translation
)
)
Ending balance
$
$
$</t>
  </si>
  <si>
    <t>INTANGIBLE ASSETS</t>
  </si>
  <si>
    <t>4. INTANGIBLE ASSETS
Intangible assets on the Company’s consolidated balance sheets consist of the following (in thousands):
December 31, 2015
December 31, 2014
Life
Gross Amount
Accumulated amortization
Net Book Value
Gross Amount
Accumulated amortization
Net Book Value
Customer lists
10 - 15 years
$
$
)
$
$
$
)
$
Trade name
10 years
)
)
Design and technologies
8 - 10 years
)
)
Patents
)
)
Total
$
$
)
$
$
$
)
$
Total amortization expense for intangible assets for the years 2015, 2014 and 2013 was $2,644, $2,714 and $825, respectively.
Estimated amortization expense for intangible assets is as follows:
Year ending December 31,
Total
2016
$
2017
2018
2019
2020
Thereafter
$</t>
  </si>
  <si>
    <t>STOCK-BASED COMPENSATION PLANS</t>
  </si>
  <si>
    <t>5. STOCK-BASED COMPENSATION PLANS
Stock Incentive Plans
The Company’s Stock Incentive Plans provide for the granting of stock awards, including stock options, stock appreciation rights and restricted stock, to employees and non-employees, including directors of the Company.
As of December 31, 2015, the Company had 748,686 shares of Common Stock available for grant under stock incentive plans.
Restricted Stock
The following is a summary of restricted stock grants, fair value and performance based awards:
For the year ended December 31,
Unvested restricted stock awards
Weighted average grant date fair value
Awards with performance vesting requirements
2015
$
2014
$
2013
$
The value at the date of award is amortized to compensation expense over the related service period, which is generally three years (for time vested grants), or over the performance period. Shares of non-vested restricted stock are forfeited if a recipient leaves the Company before the vesting date. Shares that are forfeited become available for future awards.
The following is a summary of restricted stock activity during years 2015, 2014 and 2013:
Number of Nonvested
Restricted Shares
Balance, December 31, 2012
Awarded
Forfeited
)
Vested
)
Balance, December 31, 2013
Awarded
Forfeited
)
Vested
)
Balance, December 31, 2014
Awarded
Forfeited
)
Vested
)
Balance, December 31, 2015
The following is a summary of performance based restricted stock activity during years 2015, 2014 and 2013:
Total performance grants
Outstanding, December 31, 2012
Awarded
Performance criteria met
)
Forfeited
)
Outstanding, December 31, 2013
Awarded
Performance criteria met
)
Forfeited
)
Outstanding, December 31, 2014
Awarded
Performance criteria met
)
Forfeited
)
Outstanding, December 31, 2015
The performance criteria and forfeitures in the above table did not occur until the Board of Directors approved them during the February 2016, 2015 and 2014 meetings.
Share-Based Compensation Expense
Restricted Stock
During 2015, 2014 and 2013, compensation expense net of forfeitures of $1,744, $1,541 and $927 was recorded, respectively. As of December 31, 2015, there was $3,384 of total unrecognized compensation expense related to restricted stock awards, of which approximately $1,563 is expected to be recognized in 2016.
Employee Stock Ownership Plan
The Company sponsors an Employee Stock Ownership Plan (“ESOP”) that covers all non-union U.S. employees who work over 1,000 hours per year. The terms of the ESOP require the Company to make an annual contribution equal to the greater of i) the Board established percentage of pretax income before the contribution (5% in 2015 and 2014) or ii) the annual interest payable on any loan outstanding to the Company. Company contributions to the Plan accrued for 2015, 2014 and 2013, respectively, were $812, $980 and $304. These amounts are included in General and Administrative costs in the consolidated statements of income and comprehensive income.
Defined Contribution Plan
The Company sponsors the Allied Motion 401(k) Tax Advantaged Investment Plan (“401(k)”) which covers substantially all of its U.S. based employees. The plan provides for the deferral of employee compensation under Section 401(k) and a discretionary Company match. In 2015, 2014 and 2013, this match was 100% per dollar of the first 3% of participant deferral and 50% per dollar of the next 2% contribution, up to 4% of a total 5% participant deferral. Net costs related to this defined contribution plan were $1,076, $1,036 and $506 in 2015, 2014 and 2013, respectively.
Dividends
For the years ended December 31, 2015, 2014 and 2013, a total of $0.10 per share on all outstanding shares was declared and paid. Total dividends paid for the years ended December 31, 2015, 2014 and 2013 were $923, $853 and $889, respectively. Based on the terms of the Company’s Credit Agreement, dividends paid to shareholders are acceptable, subject to the Company’s compliance with the covenants under the Credit Agreement.</t>
  </si>
  <si>
    <t>DEBT OBLIGATIONS</t>
  </si>
  <si>
    <t>6. DEBT OBLIGATIONS
Debt obligations consisted of the following (in thousands):
December 31, 2015
December 31, 2014
Current Borrowings
Revolving Credit Facility
$
—
$
—
China Credit Facility (6.4% at December 31, 2015)
Term Loan, current portion, (2.2% at December 31, 2015)
(1)
Current borrowings
$
$
Long-term Debt
Term Loan, noncurrent (2.2% at December 31, 2015)
(1)
$
$
Subordinated Notes (14.5%, 13% Cash, 1.5% PIK)
Long-term debt
$
$
(1)
The effective rate of the Term Loan including the impact of the related hedges is 2.67%.
Credit Agreement
The Company’s Credit Agreement provides for a $15,000 five-year Revolving Credit Facility and a $50,000 five-year Term Loan (collectively the “Senior Credit Facilities”).
Borrowings under the Senior Credit Facilities are subject to terms defined in the Credit Agreement. Borrowings bear interest at either the Base Rate plus a margin of 0.25% to 2.00% (currently 1.50%) or the Eurocurrency Rate plus a margin of 1.25% to 3.00% (currently 2.00%), in each case depending on the Company’s ratio of total funded indebtedness to Consolidated EBITDA (the “Total Leverage Ratio”).
Principal installments are payable on the Term Loan in varying percentages quarterly through September 30, 2018 with a balloon payment at maturity. The Senior Credit Facilities are secured by substantially all of the Company’s assets. The average outstanding borrowings for 2015 for the Senior Credit Facilities were $41,000. At December 31, 2015, there was approximately $15,000 available under the Senior Credit Facilities.
The Credit Agreement contains certain financial covenants related to maximum leverage and minimum fixed charge coverage. The Credit Agreement also includes other covenants and restrictions, including limits on the amount of certain types of capital expenditures. The Company was in compliance with all covenants at December 31, 2015.
Senior Subordinated Notes
Under the Company’s Note Agreement, the Company sold $30,000 of 14.50% Senior Subordinated Notes due October 18, 2019 (the “Notes”) to Prudential Capital Partners IV, L.P. and its affiliates in a private placement. The interest rate on the Notes is 14.50% with 13.00% payable in cash and 1.50% payable in-kind, quarterly in arrears and the outstanding principal amount of the Notes, together with any accrued and unpaid interest is due on October 18, 2019. The Company may prepay the Notes at any time after October 18, 2016, in whole or in part, at 100% of the principal amount. The Notes are unsecured obligations of the Company and are fully and unconditionally guaranteed by certain of the Company’s subsidiaries.
Other
The Company refinanced its China Facility during the fourth quarter of 2014. The China Facility was increased to provide credit of approximately $1,850 (Chinese Renminbi (“RMB”) 12,000) from the prior limit of $1,460 (Chinese Renminbi (“RMB”) 9,500). The China Facility is used for working capital and capital equipment needs at the Company’s China operations, and will mature in November, 2017. The average balance for 2015 was $1,680 (RMB 10,450). At December 31, 2015, there was approximately $210 (RMB 1,350) available under the facility.
Maturities of long-term debt are as follows:
Year ending December 31,
Total
2016
$
2017
2018
2019
Thereafter
—
Total
$
Deferred Financing Fees
In connection with Credit Agreement, the Company incurred $2,377 of deferred financing costs. These costs are included in other assets in the accompanying consolidated balance sheets. The costs are deferred and amortized over the terms of the components of the Credit Agreement ranging up to six years. Amortization of these costs is charged to interest expense in the accompanying consolidated statements of income and comprehensive income using the straight-line method. The amortization using the straight-line method is not materially different from amortization calculated using the effective interest method. Deferred Financing costs net of accumulated amortization were $1,388 as of December 31, 2015.</t>
  </si>
  <si>
    <t>DERIVATIVE FINANCIAL INSTRUMENTS</t>
  </si>
  <si>
    <t>7. 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nterest Rate Swaps with a combined notional of $25,000 (representing 50% of the Term Loan balance at that time) that amortize quarterly to a notional of $6,673 at maturity. The notional amount changes over time as loan payments are made. As of December 31, 2015 the amount hedged was $18,563.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2014 and 2013,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years ended December 31, 2015, 2014 and 2013.
Amounts reported in accumulated other comprehensive income related to derivatives will be reclassified to interest expense as interest payments are made on the Company’s variable-rate debt. The Company estimates that an additional $76 will be reclassified as an increase to interest expense over the next year.
Additionally, the Company does not use derivatives for trading or speculative purposes and currently does not have any derivatives that are not designated as hedges.
The tables below present the fair value of the Company’s derivative financial instruments as well as their classification on the condensed consolidated balance sheets as of December 31, 2015 and 2014 (in thousands):
Fair Value as of December 31,
Derivative Instrument
Balance Sheet Classification
2015
2014
Interest Rate Swaps
Other Liabilities
$
$
The effect of the Company’s derivative financial instruments on the condensed consolidated statement of income and comprehensive income is as follows (in thousands):
Net deferral in OCI of derivatives (effective portion)
For the year ended December 31,
Derivative Instruments
2015
2014
Interest Rate Swaps
$
$
Net reclassification from AOCI into income (effective portion)
For the year ended December 31,
Statement of earnings classification
2015
2014
2013
Interest expense
$
$
$
—
As of December 31, 2015 and 2014, the fair value of derivatives in a net Liability position, which excludes any adjustment for nonperformance risk, related to these agreements was $105 and $4, respectively. As of December 31, 2015, the Company has not posted any collateral related to these agreements.</t>
  </si>
  <si>
    <t>INCOME TAXES</t>
  </si>
  <si>
    <t>8. INCOME TAXES
The provision for income taxes is based on income before income taxes as follows (in thousands):
For the year ended
December 31, 2015
December 31, 2014
December 31, 2013
Domestic
$
$
$
Foreign
Income before income taxes
$
$
$
Components of the total provision for income taxes are as follows (in thousands):
For the year ended
December 31, 2015
December 31, 2014
December 31, 2013
Current provision
Domestic
$
$
$
Foreign
Total current provision
Deferred provision
Domestic
)
Foreign
)
Total deferred provision
)
Provision for income taxes
$
$
$
The provision for income taxes differs from the amount determined by applying the federal statutory rate as follows (in thousands):
For the year ended
December 31, 2015
December 31, 2014
December 31, 2013
Tax provision, computed at statutory rate
%
%
%
State tax, net of federal impact
%
%
%
Change in valuation allowance
)%
)%
%
Effect of foreign tax rate differences
)%
)%
)%
Permanent items, other
)%
)%
)%
Other
)%
%
%
Provision for income taxes
%
%
%
The tax effects of significant temporary differences and credit and operating loss carryforwards that give rise to the net deferred tax assets and tax liabilities are as follows (in thousands):
December 31, 2015
December 31, 2014
Current deferred tax assets:
Allowances and other
$
$
Net operating loss and tax credit carryforwards
Total current deferred tax assets
Valuation allowance
)
)
Net current deferred tax assets
$
$
Noncurrent deferred tax assets:
Employee benefit plans
$
$
Goodwill and Intangibles
Other
Total noncurrent deferred tax assets
$
$
Deferred tax liabilities:
Depreciation and Amortization
$
$
Other
Total deferred tax liabilities
$
$
The Company has foreign net operating loss carryforwards of approximately $4,200 expiring in 2017. These carryforwards and related valuation allowance were recorded in relation to the acquisition of Globe Motors, Inc.
Additionally, the Company has foreign operating losses that relate to a foreign subsidiary acquired in 2010. At the time of the acquisition, the Company could not conclude, on a more likely than not basis, that it would ultimately realize tax benefits from these losses and credits, and therefore valued the deferred benefit at zero. The Company will continue to assess its ability to utilize any portion of the tax carryforward balance and whether it should adjust the amount of deferred tax asset related to this carryforward.
Realization of the Company’s recorded deferred tax assets is dependent upon the Company generating sufficient taxable income in the appropriate tax jurisdictions in future years to obtain benefit from the reversal of net deductible temporary differences and from utilization of net operating losses and tax credit carryforwards. During 2015, the Company utilized a portion of its net operating loss and tax credit carryforwards and adjusted the value of its deferred tax asset related to the carryforwards due to enacted legislation in foreign jurisdictions affecting current and future periods. Also, the Company reduced the valuation allowance recorded due to the uncertainty related to the realization of certain deferred tax assets. The amount of deferred tax assets considered realizable is subject to adjustment in future periods if estimates of future taxable income are changed. Management believes that it is more likely than not that the Company will realize the benefits of its deferred tax assets, net of valuation allowances as of December 31, 2015.
In relation to the acquisition of Globe Motors, Inc., the Company filed a unilateral election under Section 338(g) of the Internal Revenue Code treating the acquisition as an asset purchase instead of a stock purchase. This election allows the Company to
take a stepped-up basis at the fair market value purchase price and the transaction will be deemed, for purposes of the section, as an asset sale. The deemed sale resulted in a taxable gain for the Company.
In general, it is the practice and intention of the Company to reinvest the earnings of its non-domestic subsidiaries in activities outside the United States. Generally, such amounts would become subject to domestic taxation upon the remittance of dividends to the United States and under certain other circumstances. Exceptions may be made on a year-by-year basis to repatriate current year earnings of certain foreign subsidiaries based on cash needs in the United States. During 2013, the Company’s foreign subsidiaries paid dividends of $3,400 to the Company’s domestic parent in relation to completing the acquisition of Globe Motors, Inc. and U.S. tax consequences of the payments have been included in the Company’s provision for income taxes. The Company does not intend to transfer or pay dividends of the remaining amounts and, therefore, has not recorded the domestic tax consequences of such payments. As of December 31, 2015, domestic income and foreign withholding taxes have not been provided for unremitted earnings of foreign subsidiaries. These earnings, which are considered to be indefinitely reinvested, would become subject to domestic income tax if they were remitted to the United States. The amount of unrecognized deferred income tax liability on the unremitted earnings has not been determined because the amount that would be payable is based on the timing and jurisdictions of any repatriated amounts.</t>
  </si>
  <si>
    <t>COMMITMENTS AND CONTINGENCIES</t>
  </si>
  <si>
    <t>9. COMMITMENTS AND CONTINGENCIES
Operating Leases
At December 31, 2015, the Company maintains leases for certain facilities and equipment. The Company has entered into facility agreements, some of which contain provisions for future rent increases.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Accrued liabilities” in the accompanying consolidated balance sheets.
Minimum future rental commitments under all non-cancelable operating leases are as follows (in thousands):
Year ending December 31,
Total
2016
$
2017
2018
2019
2020
Thereafter
$
Rental expense was $1,946, $1,976 and $1,248 in 2015, 2014 and 2013, respectively.
Severance Benefit Agreements
As of December 31, 2015, the Company has annually renewable severance benefit agreements with key employees which, among other things, provide inducement to the employees to continue to work for the Company during and after any period of a potential change in control of the Company. The agreements provide the employees with specified benefits upon the subsequent severance of employment in the event of change in control of the Company and are effective for 24 months thereafter. In addition, severance benefits include, for some employees, a gross-up payment for excise taxes, if any.
Litigation
The Company is involved in certain actions that have arisen out of the ordinary course of business. Management believes that resolution of the actions will not have a significant adverse effect on the Company’s consolidated financial position or results of operations.</t>
  </si>
  <si>
    <t>DEFERRED COMPENSATION ARRANGEMENTS</t>
  </si>
  <si>
    <t>10. DEFERRED COMPENSATION ARRANGEMENTS
The Company has deferred compensation arrangements with certain key members of management. These arrangements provide the Board with the ability to make contributions based on the Company’s performance and discretionary contributions based on other factors as determined by the Board. It also allows for the participants to make certain deferrals into the plan. The amount of the liability is composed of liabilities from previous contributions as well as the performance contribution for the year ended December 31, 2015. Amounts accrued relating to previous contributions to the plan were $2,636 and $2,167 as of December 31, 2015 and December 31, 2014, respectively, and are included in noncurrent liabilities in the consolidated balance sheets. The amounts accrued as of December 31, 2015 and December 31, 2014, respectively, which relate to the performance contribution for 2015 and 2014 are $469, and $430, respectively, and are included in accrued liabilities on the consolidated balance sheets.
In addition, the Company would contribute certain amounts to a Supplemental Executive Retirement Plan in the event of death, disability, or termination without cause, for certain key executives. As of December 31, 2015 this amount would be approximately $308.</t>
  </si>
  <si>
    <t>PENSION AND POSTRETIREMENT WELFARE PLANS</t>
  </si>
  <si>
    <t>11. PENSION AND POSTRETIREMENT WELFARE PLANS
Pension Plan
Motor Products - Owosso has a defined benefit pension plan covering substantially all of its hourly union employees hired prior to April 10, 2002. The benefits are based on years of service, the employee’s compensation during the last three years of employment, and accumulated employee contributions.
The following tables provide a reconciliation of the change in benefit obligation, the change in plan assets and the net amount recognized in the consolidated balance sheets at December 31, 2015 and December 31, 2014 (in thousands):
December 31, 2015
December 31, 2014
Change in projected benefit obligation:
Projected benefit obligation at beginning of period
$
$
Service cost
Employee contributions
Interest cost
Actuarial (gain) loss
)
Benefits paid
)
)
Projected benefit obligation at end of period
$
$
Change in plan assets:
Fair value of plan assets at beginning of period
$
$
Actual return on plan assets
)
Employee contributions
Employer contributions
Benefits and expenses paid
)
)
Fair value of plan assets at end of period
$
$
The following table reconciles the accumulated other comprehensive income from the prior measurement date to the current measurement date:
December 31, 2015
December 31, 2014
Excess of projected benefit obligation over fair value of plan assets
$
$
Unrecognized loss
)
)
Accrued pension cost prior to pension adjustments
$
)
$
)
Accumulated Other Comprehensive Income at Current Measurement Date
Accrued pension cost at end of period
$
$
The accumulated benefit obligation for the pension plan was $6,473 at December 31, 2015 and $6,697 at December 31, 2014. The amount of accumulated other comprehensive income expected to be recognized as a plan expense in 2016 is $170, which all relates to the amortization of the actuarial loss.
Benefits expected to be paid from the Plan during each of the next five fiscal years, and in aggregate for the five fiscal years thereafter are (in thousands):
Year of payment
Amount of Benefit Payment
2016
$
2017
2018
2019
2020
2021-2025
Components of net periodic pension expense included in the consolidated statements of income and comprehensive income for years 2015 and 2014 are as follows (in thousands):
For the year ended
December 31, 2015
December 31, 2014
December 31, 2013
Service cost
$
$
$
Interest cost
Amortization of net loss
Expected return on assets
)
)
)
Net periodic pension expense
$
$
$
Items subject to deferred recognition are amortized on a straight-line basis over the average remaining service period of active employees expected to receive benefits from the plan. Cumulative gains and losses, including the impact of any actuarial assumption changes, are amortized to the extent that their value exceeds 10% of the greater of the Market Related Value of Assets and the Projected Benefit Obligation.
The weighted average assumptions used to determine the projected benefit obligation were as follows:
December 31, 2015
December 31, 2014
December 31, 2013
Discount rate
%
%
%
Rate of compensation increases
%
%
%
The weighted average assumptions used to determine net periodic pension expense are as follows:
December 31, 2015
December 31, 2014
December 31, 2013
Discount rate
%
%
%
Expected long-term rate of return on plan assets
%
%
%
Rate of compensation increases
%
%
%
The expected rate of return on plan assets assumption is based on the long-term expected returns for the investment mix of assets currently in the portfolio. Management uses historic return trends of the asset portfolio combined with anticipated future market conditions to estimate the rate of return. The performance of the financial markets and changes in interest rates impact the funding obligations under our pension plan. Significant changes in market interest rates and decreases in the fair value of plan assets may increase our funding obligations and adversely impact our results of operations and cash flows in future periods.
The Company expects to contribute $0 to the pension plan during 2016.
All plan assets are accounted for at fair value on a recurring basis. Fair values are determined using level one input, or quoted prices for identical assets in active markets on the measurement date, as discussed in Note 1.
The pension plan asset allocation at December 31, 2015 and 2014 was as follows:
December 31, 2015
December 31, 2014
Cash equivalents
%
%
Equity securities
%
%
Fixed income securities
%
%
Total
%
%
The pension assets are managed by an outside investment manager. The Company’s investment policy with respect to pension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pension assets are subject to the following ranges for asset allocation percentages based on the Plan’s Investment Policy Guidelines:
Equity securities
55 - 75%
Fixed income securities
25 - 45%
Cash
0 - 20%
Total
Postretirement Welfare Plan
Motor Products-Owosso provides postretirement medical insurance and life insurance benefits to current and former employees hired before January 1, 1994 who retire from Motor Products. Employees who retire after January 1, 2005 must have twenty or more years of continuous service in order to be eligible for retiree medical benefits. Partial contributions from retirees are required for the medical insurance benefits. The Company’s portion of the medical insurance premiums is funded from the general assets of the Company. The Company recognizes the expected cost of providing such post-retirement benefits during employees’ active service periods.
The following tables provide a reconciliation of the change in the accumulated postretirement benefit obligation and the net amount recognized in the consolidated balance sheets at December 31, 2015 and December 31, 2014 (in thousands):
December 31, 2015
December 31, 2014
Change in postretirement benefit obligation:
Accumulated post retirement benefit obligation at beginning of period
$
$
Service cost
Interest cost
Actuarial (gain) loss
)
)
Benefits paid
)
)
Participant contributions
—
Accumulated postretirement benefit obligation at end of period
$
$
Net periodic postretirement benefit income included in the consolidated statements of income and comprehensive income for the years ended December 31, 2015 and 2014 was $24. Net periodic postretirement benefit expense included in the consolidated statements of income and comprehensive income for the year ended December 31, 2013 was $30.
The amount of accumulated other comprehensive income expected to be recognized as income to the plan in 2016 is $127, of which $115 relates to the actuarial gain and $12 to the prior service credit.
Postretirement medical liabilities can be extremely sensitive to changes in the assumed rate of future medical increases, and, therefore the healthcare cost trend rate assumption can have a significant effect on the amounts reported. However, the Company’s current contractual obligation requires a per capita fixed Company contribution amount through December 2016.
The weighted average discount rate used in determining the accumulated postretirement benefit obligation was 4.25%, 4.00% and 4.75% as of December 31, 2015, 2014 and 2013 respectively. The weighted average discount rate used to determine the net periodic postretirement benefit cost was 4.25%, 4.75% and 4.00% for 2015, 2014 and 2013, respectively.
Benefits expected to be paid from the Plan during each of the next five fiscal years, and in aggregate for the five fiscal years thereafter are (in thousands):
Year of payment
Amount of Benefit Payment
2016
$
2017
2018
2019
2020
2021 - 2024</t>
  </si>
  <si>
    <t>SEGMENT INFORMATION</t>
  </si>
  <si>
    <t>12. SEGMENT INFORMATION
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and within this note.
The Company’s wholly owned foreign subsidiaries, Premotec (Dordrecht, The Netherlands), Allied Motion Stockholm (formerly known as Östergrens, located in Stockholm, Sweden), Allied Motion Asia (Hong Kong and Changzhou, China), Globe Motors Portugal (Porto, Portugal) and Globe Motors Mexico (Reynosa, Mexico) are included in the accompanying consolidated financial statements.
Financial information related to the foreign subsidiaries is summarized below (in thousands):
For the year ended
December 31, 2015
December 31, 2014
December 31, 2013
Revenues derived from foreign subsidiaries
$
$
$
Identifiable assets were $56,444 and $53,479 as of December 31, 2015 and 2014, respectively.
Revenues derived from foreign subsidiaries and identifiable assets outside of the United States are primarily attributable to Europe.
Sales to customers outside of the United States by all subsidiaries were $ 79,961, $85,152 and $53,989 during 2015, 2014 and 2013, respectively.
For 2015 and 2014, one customer accounted for 24% and 23% of revenues, respectively, and as of December 31 2015 and 2014, for 12% and 23% of trade receivables, respectively. As of December 31, 2015 and 2014, another customer accounted for 15% of accounts receivable as of each year end. For the year ended and as of December 31, 2013, no single customer accounted for more than 10% of revenue or accounts receivable.</t>
  </si>
  <si>
    <t>SUBSEQUENT EVENTS</t>
  </si>
  <si>
    <t>13. SUBSEQUENT EVENTS
Acquisition of Heidrive
In January, 2016, the Company, through its wholly-owned subsidiary, Allied Motion Technologies B.V., entered into a Share Purchase Agreement (the “Purchase Agreement”) to purchase all of the outstanding equity interests of Heidrive GmbH, a German limited liability company (“Heidrive”) from palero fünf S.à r.l.
On January 12, 2016, the Company completed the acquisition for €20,000 (approximately US $22,000), which includes certain management performance bonuses to be paid after closing.
Credit and Note Agreement amendments
On January 8, 2016, the Company entered into a First Amendment and Consent (the “Amendment”) to the Credit Agreement (as described in Note 6) with Bank of America, N.A., as administrative agent, and the lenders party thereto. Pursuant to the Amendment, the administrative agent and lenders consented to the Company’s acquisition of Heidrive GmbH, and that such acquisition would not reduce the acquisition basket under the Credit Agreement. The Amendment also amends the Credit Agreement to increase the revolving credit facility from $15,000 to $30,000 and the foreign revolving sublimit from $10,000 to $25,000.
On January 8, 2016, the Company entered into a Consent and Amendment No. 3 (the “Note Amendment”) to the Note Agreement with Prudential Capital Partners IV, L.P. and its affiliates (as described in Note 6). Pursuant to the Note Amendment, the note holders consented to the Company’s acquisition of Heidrive GmbH and that such acquisition would not reduce the acquisition basket under the Note Agreement.</t>
  </si>
  <si>
    <t>SELECTED QUARTERLY FINANCIAL DATA (UNAUDITED)</t>
  </si>
  <si>
    <t>14. SELECTED QUARTERLY FINANCIAL DATA (UNAUDITED)
Selected quarterly financial data for each of the four quarters in years 2015 and 2014 is as follows (in thousands, except per share data):
Year 2015
First Quarter
Second Quarter
Third Quarter
Fourth Quarter
Revenues
$
$
$
$
Gross margin
Net income
Basic earnings per share
Diluted earnings per share
Year 2014
First Quarter
Second Quarter
Third Quarter
Fourth Quarter
Revenues
$
$
$
$
Gross margin
Net income
Basic earnings per share
Diluted earnings per share</t>
  </si>
  <si>
    <t>BUSINESS AND SUMMARY OF SIGNIFICANT ACCOUNTING POLICIES (Policies)</t>
  </si>
  <si>
    <t>Principles of Consolidation</t>
  </si>
  <si>
    <t>Principles of Consolidation
The accompanying consolidated financial statements include the accounts of the Company and its wholly-owned subsidiaries. All significant intercompany accounts and transactions are eliminated in consolidation.
For business combinations, we record net assets acquired and liabilities assumed at their fair values. The operating results for Globe Motors, Inc. (Note 2.) are included in the consolidated statements of income and comprehensive income for the year ended December 31, 2013 from October 18, 2013, the date of acquisition.</t>
  </si>
  <si>
    <t>Cash and Cash Equivalents</t>
  </si>
  <si>
    <t>Cash and Cash Equivalents
Cash and cash equivalents include instruments which are readily convertible into cash (original maturities of three months or less) and which are not subject to significant risk of changes in interest rates. Cash flows from foreign currency transactions are translated using an average rate.</t>
  </si>
  <si>
    <t>Accounts Receivable</t>
  </si>
  <si>
    <t>Accounts Receivable
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Activity in the allowance for doubtful accounts for 2015, 2014 and 2013 was as follows (in thousands):
December 31, 2015
December 31, 2014
December 31, 2013
Beginning balance
$
$
$
Allowance for doubtful accounts acquired
—
—
Additional reserves
Writeoffs
)
)
Effect of foreign currency translation
)
Ending balance
$
$
$</t>
  </si>
  <si>
    <t>Inventories</t>
  </si>
  <si>
    <t>Inventories
Inventories include costs of materials, direct labor and manufacturing overhead, and are stated at the lower of cost (first-in, first-out basis) or market, as follows (in thousands):
December 31, 2015
December 31, 2014
Parts and raw materials
$
$
Work-in-process
Finished goods
Less reserves
)
)
Inventories, net
$
$
The Company recorded provisions for excess and obsolete inventories of approximately $432, $753 and $105 for 2015, 2014 and 2013, respectively.</t>
  </si>
  <si>
    <t>Property, Plant and Equipment</t>
  </si>
  <si>
    <t>Property, Plant and Equipment
Property, plant and equipment is classified as follows (in thousands):
Useful lives
December 31, 2015
December 31, 2014
Land
$
$
Building and improvements
5 - 39 years
Machinery, equipment, tools and dies
3 - 15 years
Furniture, fixtures and other
3 - 10 years
Less accumulated depreciation
)
)
Property, plant and equipment, net
$
$
Depreciation expense is provided using the straight-line method over the estimated useful lives of the assets. Amortization of building improvements is provided using the straight-line method over the life of the lease term or the life of the assets,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approximately $4,822, $4,553 and $2,088 in 2015, 2014 and 2013, respectively.</t>
  </si>
  <si>
    <t>Intangible Assets</t>
  </si>
  <si>
    <t>Intangible Assets
Intangible assets, other than goodwill, are recorded at cost and are amortized over their estimated useful lives using the straight-line method.</t>
  </si>
  <si>
    <t>Impairment of Long-Lived Assets</t>
  </si>
  <si>
    <t>Impairment of Long-Lived Assets
The Company reviews the carrying values of its long-lived assets, including property, plant and equipment and intangible assets, whenever events or changes in circumstances indicate that such carrying values may not be recoverable. Long-lived assets are carried at historical cost if the projected cash flows from their use will recover their carrying amounts on an undiscounted basis and without considering interest. If projected cash flows are less than their carrying value, the long-lived assets must be reduced to their estimated fair value. Considerable judgment is required to project such cash flows and, if required, estimate the fair value of the impaired long-lived asset.</t>
  </si>
  <si>
    <t>Goodwill
Goodwill represents the excess of the purchase price over the fair value of identifiable net tangible and intangible assets acquired in a business combination.
Goodwill is recorded at fair value and not amortized, but is reviewed for impairment at least annually or more frequently if impairment indicators arise. The Company has defined one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charge.
The implied fair value of goodwill is determined by assigning the fair value of the reporting unit to all the assets and liabilities of that unit (including any unrecognized intangible assets) as if it had been acquired in a business combination. The Company has elected to perform the annual impairment assessment for goodwill each year in the fourth quarter.
At October 31, 2015, we performed our annual assessment of fair value and concluded that there was no impairment related to goodwill. The Company did not record any impairment charges for the twelve months ended December 31, 2015, 2014 or 2013.</t>
  </si>
  <si>
    <t>Other Long-term Assets</t>
  </si>
  <si>
    <t>Other Long-term Assets
Other long-term assets include securities that the Company has purchased with the intent of funding the deferred compensation arrangements for certain executives of the Company as well as deferred finance costs. These items are accounted for at fair value on a recurring basis. Any changes in value are included in Net Income in the Company’s consolidated statements of income and comprehensive income.</t>
  </si>
  <si>
    <t>Warranty</t>
  </si>
  <si>
    <t>Warranty
The Company offers warranty coverage for its products. The length of the warranty period for its products varies significantly based on the product being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sale.
Changes in the Company’s reserve for product warranty claims during 2015, 2014 and 2013 were as follows (in thousands):
December 31, 2015
December 31, 2014
December 31, 2013
Warranty reserve at beginning of the year
$
$
$
Warranty reserves acquired
—
—
Provision
Warranty expenditures
)
)
)
Effect of foreign currency translation
)
)
Warranty reserve at end of year
$
$
$
In 2012, $342 was recorded as part of the warranty provision to cover the expected costs of replacing certain products in the field due to an incorrect electronic component in a printed circuit board supplied by one of the Company’s sub-contract suppliers. In 2013, $44 of additional provision was recorded, and $367 of warranty expenditures were incurred related to this issue resulting in a reserve balance of $30 net of the effect of foreign currency translation. In 2014, the remaining material was scrapped and the reserve was reduced to $0.</t>
  </si>
  <si>
    <t>Accrued Liabilities</t>
  </si>
  <si>
    <t>Accrued Liabilities
Accrued liabilities consist of the following (in thousands):
December 31, 2015
December 31, 2014
Compensation and fringe benefits
$
$
Warranty reserve
Other accrued expenses
$
$</t>
  </si>
  <si>
    <t>Foreign Currency Translation</t>
  </si>
  <si>
    <t>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other comprehensive income,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Technology Units (“TUs”) are included in the results of operations as incurred.</t>
  </si>
  <si>
    <t>Revenue Recognition</t>
  </si>
  <si>
    <t>Revenue Recognition
The Company recognizes revenue when products are shipped or delivered (shipping terms may be either FOB shipping point or destination) and title has passed to the customer, persuasive evidence of an arrangement exists, the selling price is fixed or determinable, and collectability is reasonably assured.</t>
  </si>
  <si>
    <t>Engineering and Development Costs</t>
  </si>
  <si>
    <t>Engineering and Development Costs
The Company is engaged in a variety of engineering and design activities as well as basic research and development activities directed to the substantial improvement or new application of the Company’s existing technologies. Engineering and development costs are expensed as incurred.</t>
  </si>
  <si>
    <t>Basic and Diluted Income per Share</t>
  </si>
  <si>
    <t>Basic and Diluted Income per Share
Basic income per share is computed by dividing net income or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outstanding awards was 10,000, 20,000 and 7,000 shares for the years 2015, 2014 and 2013, respectively. No stock awards were excluded from the calculation of diluted income per share for years 2015, 2014 and 2013.</t>
  </si>
  <si>
    <t>Comprehensive Income</t>
  </si>
  <si>
    <t>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t>
  </si>
  <si>
    <t>Fair Value Accounting</t>
  </si>
  <si>
    <t>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he following table presents the Company’s financial assets that are accounted for at fair value on a recurring basis as of December 31, 2015 and 2014, respectively, by level within the fair value hierarchy (in thousands):
December 31, 2015
Level 1
Level 2
Level 3
Assets
Pension Plan Assets
$
$
—
$
—
Other long term assets
—
—
Interest rate swaps
—
)
—
December 31, 2014
Level 1
Level 2
Level 3
Assets
Pension Plan Assets
$
$
—
$
—
Other long term assets
—
—
Interest rate swaps
—
)
—</t>
  </si>
  <si>
    <t>Derivative Financial Instruments</t>
  </si>
  <si>
    <t>Derivative Financial Instruments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Income Taxes</t>
  </si>
  <si>
    <t>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Realization of an uncertain income tax position must have a “more likely than not” probability of being sustained based on technical merits before it can be recognized in the financial statements, assuming a review by tax authorities having all relevant information and applying current conventions. The Company does not have significant unrecognized tax benefits and does not anticipate a significant increase or decrease in unrecognized tax benefits within the next twelve months. Income tax related interest and penalties recognized in 2015, 2014 and 2013 are de minimus.</t>
  </si>
  <si>
    <t>Pension and Postretirement Welfare Plans</t>
  </si>
  <si>
    <t>Pension and Postretirement Welfare Plans
The Company reports gains or losses and prior service costs or credits that arise during the period, but not recognized as components of net periodic benefit cost, as a component of other comprehensive income, net of tax. Amounts recognized in accumulated other comprehensive income are adjusted as they are subsequently recognized as components of net periodic benefit cost pursuant to the recognition and amortization provisions of those Statements.</t>
  </si>
  <si>
    <t>Concentration of Credit Risk</t>
  </si>
  <si>
    <t>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2 for additional information regarding customer concentration.</t>
  </si>
  <si>
    <t>Use of Estimates</t>
  </si>
  <si>
    <t>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items in the prior year’s consolidated financial statements and notes to consolidated financial statements have been reclassified to conform to the 2015 presentation.</t>
  </si>
  <si>
    <t>Recently adopted accounting pronouncements</t>
  </si>
  <si>
    <t>Recently adopted accounting pronouncements
Effective January 1, 2015, the Company adopted Accounting Standards Update (“ASU”) No. 2015-01, “ Simplifying Income Statement Presentation by Eliminating the Concept of Extraordinary Items ” which eliminates from GAAP the concept of extraordinary items. However, the presentation and disclosure guidance for items that are unusual in nature or infrequent in occurrence was retained. The updated guidance was adopted prospectively. The adoption of this update concerns presentation and disclosure only as it relates to the Company’s condensed consolidated financial statements.
Effective January 1, 2015, the Company adopted ASU No. 2014-08, “ Reporting Discontinued Operations and Disclosures of Disposals of Components of an Entity,” which changes the criteria for determining which disposals can be presented as discontinued operations and modifies the related disclosure requirements .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years beginning after December 15, 2014. The significance of this guidance for the Company is dependent on any qualifying dispositions or disposals.</t>
  </si>
  <si>
    <t>Recently issued accounting pronouncements</t>
  </si>
  <si>
    <t>Recently issued accounting pronouncements
In February, 2016, the FASB issued ASU 2016-02, which amends the FASB Accounting Standards Codification and creates Topic 842, “ Leases .” The new topic supersedes Topic 840, “ Leases ,”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
In November 2015, the FASB issued ASU 2015-17, “Balance Sheet Classification of Deferred Taxes.” Current GAAP requires an entity to separate deferred income tax liabilities and assets into current and noncurrent amounts in a classified statement of financial position. The Update requires that deferred tax liabilities and assets be classified as noncurrent in a classified statement of financial position. ASU 2015-17 is effective for our financial statements issued for fiscal years beginning after December 15, 2017, and interim periods within those fiscal years. Earlier application is permitted. ASU 2015-17 is not expected to have a material impact on the Company’s condensed consolidated financial statements.
In September 2015, the FASB issued ASU No. 2015-16, “ Business Combinations (Topic 805): Simplifying the Accounting for Measurement-Period Adjustments .” This standard requires that an entity recognize adjustments to provisional amounts that are identified during the measurement period in the reporting period in which the adjustment amounts are determin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standard is effective for fiscal years beginning after December 15, 2015, including interim periods within those fiscal years. ASU 2015-16 is not expected to have a material impact on the Company’s condensed consolidated financial statements.
In July 2015, the FASB issued ASU No. 2015-11, “ Simplifying the Measurement of Inventory .” The standard applies to inventory that is measured using first-in, first-out (FIFO) or average cost. An entity should measure inventory within the scope of the standard at the lower of cost and net realizable value. Net realizable value is the estimated selling prices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The standard is effective for fiscal years beginning after December 15, 2016. ASU 2015-11 is not expected to have a material impact on the Company’s condensed consolidated financial statements.
In April 2015, the FASB issued ASU 2015-03, “ Interest - 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
In May 2014, the FASB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will be effective for the Company beginning in the first quarter of fiscal year 2018 using one of two prescribed retrospective methods. Early adoption is not permitted. The Company has not yet selected a transition method, or determined the effect of the standard on its ongoing financial reporting.</t>
  </si>
  <si>
    <t>BUSINESS AND SUMMARY OF SIGNIFICANT ACCOUNTING POLICIES (Tables)</t>
  </si>
  <si>
    <t>Schedule of activity in the allowance for doubtful accounts</t>
  </si>
  <si>
    <t>Activity in the allowance for doubtful accounts for 2015, 2014 and 2013 was as follows (in thousands):
December 31, 2015
December 31, 2014
December 31, 2013
Beginning balance
$
$
$
Allowance for doubtful accounts acquired
—
—
Additional reserves
Writeoffs
)
)
Effect of foreign currency translation
)
Ending balance
$
$
$</t>
  </si>
  <si>
    <t>Schedule of inventories including costs of materials, direct labor and manufacturing overhead, and stated at the lower of cost (first-in, first-out basis) or market</t>
  </si>
  <si>
    <t>Inventories include costs of materials, direct labor and manufacturing overhead, and are stated at the lower of cost (first-in, first-out basis) or market, as follows (in thousands):
December 31, 2015
December 31, 2014
Parts and raw materials
$
$
Work-in-process
Finished goods
Less reserves
)
)
Inventories, net
$
$</t>
  </si>
  <si>
    <t>Schedule of classification of property, plant and equipment</t>
  </si>
  <si>
    <t>Property, plant and equipment is classified as follows (in thousands):
Useful lives
December 31, 2015
December 31, 2014
Land
$
$
Building and improvements
5 - 39 years
Machinery, equipment, tools and dies
3 - 15 years
Furniture, fixtures and other
3 - 10 years
Less accumulated depreciation
)
)
Property, plant and equipment, net
$
$</t>
  </si>
  <si>
    <t>Schedule of changes in the reserve for product warranty claims</t>
  </si>
  <si>
    <t>Changes in the Company’s reserve for product warranty claims during 2015, 2014 and 2013 were as follows (in thousands):
December 31, 2015
December 31, 2014
December 31, 2013
Warranty reserve at beginning of the year
$
$
$
Warranty reserves acquired
—
—
Provision
Warranty expenditures
)
)
)
Effect of foreign currency translation
)
)
Warranty reserve at end of year
$
$
$</t>
  </si>
  <si>
    <t>Schedule of accrued liabilities</t>
  </si>
  <si>
    <t>Accrued liabilities consist of the following (in thousands):
December 31, 2015
December 31, 2014
Compensation and fringe benefits
$
$
Warranty reserve
Other accrued expenses
$
$</t>
  </si>
  <si>
    <t>Schedule of financial assets accounted for at fair value on a recurring basis</t>
  </si>
  <si>
    <t>The following table presents the Company’s financial assets that are accounted for at fair value on a recurring basis as of December 31, 2015 and 2014, respectively, by level within the fair value hierarchy (in thousands):
December 31, 2015
Level 1
Level 2
Level 3
Assets
Pension Plan Assets
$
$
—
$
—
Other long term assets
—
—
Interest rate swaps
—
)
—
December 31, 2014
Level 1
Level 2
Level 3
Assets
Pension Plan Assets
$
$
—
$
—
Other long term assets
—
—
Interest rate swaps
—
)
—</t>
  </si>
  <si>
    <t>ACQUISITIONS (Tables)</t>
  </si>
  <si>
    <t>Schedule of purchase price allocation</t>
  </si>
  <si>
    <t>The final purchase price was allocated to the underlying net assets based on fair value as of the acquisition date, as follows (in thousands):
October 18, 2013
Trade receivables, net
$
Inventories, net
Prepaid expenses and other assets
Property, plant and equipment
Amortizable intangible assets
Goodwill
Accounts payable
)
Accrued liabilities
)
Net purchase price
$</t>
  </si>
  <si>
    <t>Schedule of unaudited pro forma financial information</t>
  </si>
  <si>
    <t>For the year ended
December 31, 2013
Revenues
$
Net income
$
Diluted net income per share
$</t>
  </si>
  <si>
    <t>GOODWILL (Tables)</t>
  </si>
  <si>
    <t>Schedule of change in the carrying amount of goodwill</t>
  </si>
  <si>
    <t>The change in the carrying amount of goodwill for 2015, 2014 and 2013 is as follows (in thousands):
December 31, 2015
December 31, 2014
December 31, 2013
Beginning balance
$
$
$
Goodwill acquired
—
—
Acquisition adjustments
—
)
—
Effect of foreign currency translation
)
)
Ending balance
$
$
$</t>
  </si>
  <si>
    <t>INTANGIBLE ASSETS (Tables)</t>
  </si>
  <si>
    <t>Schedule of intangible assets</t>
  </si>
  <si>
    <t>Intangible assets on the Company’s consolidated balance sheets consist of the following (in thousands):
December 31, 2015
December 31, 2014
Life
Gross Amount
Accumulated amortization
Net Book Value
Gross Amount
Accumulated amortization
Net Book Value
Customer lists
10 - 15 years
$
$
)
$
$
$
)
$
Trade name
10 years
)
)
Design and technologies
8 - 10 years
)
)
Patents
)
)
Total
$
$
)
$
$
$
)
$</t>
  </si>
  <si>
    <t>Schedule of estimated amortization expense for intangible assets</t>
  </si>
  <si>
    <t>Year ending December 31,
Total
2016
$
2017
2018
2019
2020
Thereafter
$</t>
  </si>
  <si>
    <t>STOCK-BASED COMPENSATION PLANS (Tables)</t>
  </si>
  <si>
    <t>Summary of restricted stock grants, fair value and performance based awards</t>
  </si>
  <si>
    <t>For the year ended December 31,
Unvested restricted stock awards
Weighted average grant date fair value
Awards with performance vesting requirements
2015
$
2014
$
2013
$</t>
  </si>
  <si>
    <t>Summary of restricted stock activity</t>
  </si>
  <si>
    <t>Number of Nonvested
Restricted Shares
Balance, December 31, 2012
Awarded
Forfeited
)
Vested
)
Balance, December 31, 2013
Awarded
Forfeited
)
Vested
)
Balance, December 31, 2014
Awarded
Forfeited
)
Vested
)
Balance, December 31, 2015</t>
  </si>
  <si>
    <t>Summary of performance based restricted stock activity</t>
  </si>
  <si>
    <t>Total performance grants
Outstanding, December 31, 2012
Awarded
Performance criteria met
)
Forfeited
)
Outstanding, December 31, 2013
Awarded
Performance criteria met
)
Forfeited
)
Outstanding, December 31, 2014
Awarded
Performance criteria met
)
Forfeited
)
Outstanding, December 31, 2015</t>
  </si>
  <si>
    <t>DEBT OBLIGATIONS (Tables)</t>
  </si>
  <si>
    <t>Schedule of debt obligations</t>
  </si>
  <si>
    <t>Debt obligations consisted of the following (in thousands):
December 31, 2015
December 31, 2014
Current Borrowings
Revolving Credit Facility
$
—
$
—
China Credit Facility (6.4% at December 31, 2015)
Term Loan, current portion, (2.2% at December 31, 2015)
(1)
Current borrowings
$
$
Long-term Debt
Term Loan, noncurrent (2.2% at December 31, 2015)
(1)
$
$
Subordinated Notes (14.5%, 13% Cash, 1.5% PIK)
Long-term debt
$
$
(1)
The effective rate of the Term Loan including the impact of the related hedges is 2.67%.</t>
  </si>
  <si>
    <t>Schedule of maturities of long-term debt</t>
  </si>
  <si>
    <t>Year ending December 31,
Total
2016
$
2017
2018
2019
Thereafter
—
Total
$</t>
  </si>
  <si>
    <t>DERIVATIVE FINANCIAL INSTRUMENTS (Tables)</t>
  </si>
  <si>
    <t>Schedule of fair value of the Company's derivative financial instruments as well as their classification on the condensed consolidated balance sheets</t>
  </si>
  <si>
    <t>The tables below present the fair value of the Company’s derivative financial instruments as well as their classification on the condensed consolidated balance sheets as of December 31, 2015 and 2014 (in thousands):
Fair Value as of December 31,
Derivative Instrument
Balance Sheet Classification
2015
2014
Interest Rate Swaps
Other Liabilities
$
$</t>
  </si>
  <si>
    <t>Schedule of effect of the Company's derivative financial instruments on the condensed consolidated statement of income and comprehensive income</t>
  </si>
  <si>
    <t>The effect of the Company’s derivative financial instruments on the condensed consolidated statement of income and comprehensive income is as follows (in thousands):
Net deferral in OCI of derivatives (effective portion)
For the year ended December 31,
Derivative Instruments
2015
2014
Interest Rate Swaps
$
$
Net reclassification from AOCI into income (effective portion)
For the year ended December 31,
Statement of earnings classification
2015
2014
2013
Interest expense
$
$
$
—</t>
  </si>
  <si>
    <t>INCOME TAXES (Tables)</t>
  </si>
  <si>
    <t>Schedule of provision for income taxes based on income before income taxes</t>
  </si>
  <si>
    <t>The provision for income taxes is based on income before income taxes as follows (in thousands):
For the year ended
December 31, 2015
December 31, 2014
December 31, 2013
Domestic
$
$
$
Foreign
Income before income taxes
$
$
$</t>
  </si>
  <si>
    <t>Schedule of components of the total provision for income taxes</t>
  </si>
  <si>
    <t>Components of the total provision for income taxes are as follows (in thousands):
For the year ended
December 31, 2015
December 31, 2014
December 31, 2013
Current provision
Domestic
$
$
$
Foreign
Total current provision
Deferred provision
Domestic
)
Foreign
)
Total deferred provision
)
Provision for income taxes
$
$
$</t>
  </si>
  <si>
    <t>Schedule of differences in the provision for income taxes from the amount determined by applying the federal statutory rate</t>
  </si>
  <si>
    <t>The provision for income taxes differs from the amount determined by applying the federal statutory rate as follows (in thousands):
For the year ended
December 31, 2015
December 31, 2014
December 31, 2013
Tax provision, computed at statutory rate
%
%
%
State tax, net of federal impact
%
%
%
Change in valuation allowance
)%
)%
%
Effect of foreign tax rate differences
)%
)%
)%
Permanent items, other
)%
)%
)%
Other
)%
%
%
Provision for income taxes
%
%
%</t>
  </si>
  <si>
    <t>Schedule of tax effects of significant temporary differences and credit and operating loss carryforwards that give rise to the net deferred tax assets and tax liabilities</t>
  </si>
  <si>
    <t>The tax effects of significant temporary differences and credit and operating loss carryforwards that give rise to the net deferred tax assets and tax liabilities are as follows (in thousands):
December 31, 2015
December 31, 2014
Current deferred tax assets:
Allowances and other
$
$
Net operating loss and tax credit carryforwards
Total current deferred tax assets
Valuation allowance
)
)
Net current deferred tax assets
$
$
Noncurrent deferred tax assets:
Employee benefit plans
$
$
Goodwill and Intangibles
Other
Total noncurrent deferred tax assets
$
$
Deferred tax liabilities:
Depreciation and Amortization
$
$
Other
Total deferred tax liabilities
$
$</t>
  </si>
  <si>
    <t>COMMITMENTS AND CONTINGENCIES (Tables)</t>
  </si>
  <si>
    <t>Schedule of estimated future operating lease expense</t>
  </si>
  <si>
    <t>Minimum future rental commitments under all non-cancelable operating leases are as follows (in thousands):
Year ending December 31,
Total
2016
$
2017
2018
2019
2020
Thereafter
$</t>
  </si>
  <si>
    <t>PENSION AND POSTRETIREMENT PLANS (Tables)</t>
  </si>
  <si>
    <t>Pension Plan</t>
  </si>
  <si>
    <t>Pension and Postretirement plan</t>
  </si>
  <si>
    <t>Schedule of reconciliation of the change in benefit obligation, the change in plan assets and the net amount recognized in the consolidated balance sheet</t>
  </si>
  <si>
    <t>The following tables provide a reconciliation of the change in benefit obligation, the change in plan assets and the net amount recognized in the consolidated balance sheets at December 31, 2015 and December 31, 2014 (in thousands):
December 31, 2015
December 31, 2014
Change in projected benefit obligation:
Projected benefit obligation at beginning of period
$
$
Service cost
Employee contributions
Interest cost
Actuarial (gain) loss
)
Benefits paid
)
)
Projected benefit obligation at end of period
$
$
Change in plan assets:
Fair value of plan assets at beginning of period
$
$
Actual return on plan assets
)
Employee contributions
Employer contributions
Benefits and expenses paid
)
)
Fair value of plan assets at end of period
$
$</t>
  </si>
  <si>
    <t>Schedule of reconciliation of accumulated other comprehensive income from the prior measurement date to the current measurement date</t>
  </si>
  <si>
    <t>December 31, 2015
December 31, 2014
Excess of projected benefit obligation over fair value of plan assets
$
$
Unrecognized loss
)
)
Accrued pension cost prior to pension adjustments
$
)
$
)
Accumulated Other Comprehensive Income at Current Measurement Date
Accrued pension cost at end of period
$
$</t>
  </si>
  <si>
    <t>Schedule of benefits expected to be paid</t>
  </si>
  <si>
    <t>Benefits expected to be paid from the Plan during each of the next five fiscal years, and in aggregate for the five fiscal years thereafter are (in thousands):
Year of payment
Amount of Benefit Payment
2016
$
2017
2018
2019
2020
2021-2025</t>
  </si>
  <si>
    <t>Schedule of components of net periodic expense</t>
  </si>
  <si>
    <t>Components of net periodic pension expense included in the consolidated statements of income and comprehensive income for years 2015 and 2014 are as follows (in thousands):
For the year ended
December 31, 2015
December 31, 2014
December 31, 2013
Service cost
$
$
$
Interest cost
Amortization of net loss
Expected return on assets
)
)
)
Net periodic pension expense
$
$
$</t>
  </si>
  <si>
    <t>Schedule of weighted average assumptions used to determine the projected defined benefit obligation</t>
  </si>
  <si>
    <t>December 31, 2015
December 31, 2014
December 31, 2013
Discount rate
%
%
%
Rate of compensation increases
%
%
%</t>
  </si>
  <si>
    <t>Schedule of weighted average assumptions used to determine net periodic pension expense</t>
  </si>
  <si>
    <t>December 31, 2015
December 31, 2014
December 31, 2013
Discount rate
%
%
%
Expected long-term rate of return on plan assets
%
%
%
Rate of compensation increases
%
%
%</t>
  </si>
  <si>
    <t>Schedule of pension plan asset allocation</t>
  </si>
  <si>
    <t>December 31, 2015
December 31, 2014
Cash equivalents
%
%
Equity securities
%
%
Fixed income securities
%
%
Total
%
%</t>
  </si>
  <si>
    <t>Schedule of ranges for asset allocation percentages based on the Plan's Investment Policy Guidelines</t>
  </si>
  <si>
    <t>Equity securities
55 - 75%
Fixed income securities
25 - 45%
Cash
0 - 20%
Total</t>
  </si>
  <si>
    <t>Postretirement Welfare Plan</t>
  </si>
  <si>
    <t>The following tables provide a reconciliation of the change in the accumulated postretirement benefit obligation and the net amount recognized in the consolidated balance sheets at December 31, 2015 and December 31, 2014 (in thousands):
December 31, 2015
December 31, 2014
Change in postretirement benefit obligation:
Accumulated post retirement benefit obligation at beginning of period
$
$
Service cost
Interest cost
Actuarial (gain) loss
)
)
Benefits paid
)
)
Participant contributions
—
Accumulated postretirement benefit obligation at end of period
$
$</t>
  </si>
  <si>
    <t>Benefits expected to be paid from the Plan during each of the next five fiscal years, and in aggregate for the five fiscal years thereafter are (in thousands):
Year of payment
Amount of Benefit Payment
2016
$
2017
2018
2019
2020
2021 - 2024</t>
  </si>
  <si>
    <t>SEGMENT INFORMATION (Tables)</t>
  </si>
  <si>
    <t>Schedule of financial information related to the foreign subsidiaries</t>
  </si>
  <si>
    <t>Financial information related to the foreign subsidiaries is summarized below (in thousands):
For the year ended
December 31, 2015
December 31, 2014
December 31, 2013
Revenues derived from foreign subsidiaries
$
$
$</t>
  </si>
  <si>
    <t>SELECTED QUARTERLY FINANCIAL DATA (UNAUDITED) (Tables)</t>
  </si>
  <si>
    <t>Schedule of selected quarterly financial data</t>
  </si>
  <si>
    <t>Selected quarterly financial data for each of the four quarters in years 2015 and 2014 is as follows (in thousands, except per share data):
Year 2015
First Quarter
Second Quarter
Third Quarter
Fourth Quarter
Revenues
$
$
$
$
Gross margin
Net income
Basic earnings per share
Diluted earnings per share
Year 2014
First Quarter
Second Quarter
Third Quarter
Fourth Quarter
Revenues
$
$
$
$
Gross margin
Net income
Basic earnings per share
Diluted earnings per share</t>
  </si>
  <si>
    <t>BUSINESS AND SUMMARY OF SIGNIFICANT ACCOUNTING POLICIES - Accounts Receivable and Inventories (Details) - USD ($) $ in Thousands</t>
  </si>
  <si>
    <t>Activity in the allowance for doubtful accounts</t>
  </si>
  <si>
    <t>Beginning balance</t>
  </si>
  <si>
    <t>Allowance for doubtful accounts acquired</t>
  </si>
  <si>
    <t>Additional reserves</t>
  </si>
  <si>
    <t>Write-offs</t>
  </si>
  <si>
    <t>Recoveries</t>
  </si>
  <si>
    <t>Effect of foreign currency translation</t>
  </si>
  <si>
    <t>Ending balance</t>
  </si>
  <si>
    <t>Parts and raw materials</t>
  </si>
  <si>
    <t>Work-in-process</t>
  </si>
  <si>
    <t>Finished goods</t>
  </si>
  <si>
    <t>Inventory, gross</t>
  </si>
  <si>
    <t>Less reserves</t>
  </si>
  <si>
    <t>BUSINESS AND SUMMARY OF SIGNIFICANT ACCOUNTING POLICIES - Property, Plant and Equipment (Details) - USD ($) $ in Thousands</t>
  </si>
  <si>
    <t>Property, plant and equipment</t>
  </si>
  <si>
    <t>Property, plant and equipment, gross</t>
  </si>
  <si>
    <t>Less accumulated depreciation</t>
  </si>
  <si>
    <t>Depreciation expense</t>
  </si>
  <si>
    <t>Land</t>
  </si>
  <si>
    <t>Building and improvements</t>
  </si>
  <si>
    <t>Building and improvements | Minimum</t>
  </si>
  <si>
    <t>Useful lives</t>
  </si>
  <si>
    <t>5 years</t>
  </si>
  <si>
    <t>Building and improvements | Maximum</t>
  </si>
  <si>
    <t>39 years</t>
  </si>
  <si>
    <t>Machinery, equipment, tools and dies</t>
  </si>
  <si>
    <t>Machinery, equipment, tools and dies | Minimum</t>
  </si>
  <si>
    <t>3 years</t>
  </si>
  <si>
    <t>Machinery, equipment, tools and dies | Maximum</t>
  </si>
  <si>
    <t>15 years</t>
  </si>
  <si>
    <t>Furniture, fixtures and other</t>
  </si>
  <si>
    <t>Furniture, fixtures and other | Minimum</t>
  </si>
  <si>
    <t>Furniture, fixtures and other | Maximum</t>
  </si>
  <si>
    <t>10 years</t>
  </si>
  <si>
    <t>BUSINESS AND SUMMARY OF SIGNIFICANT ACCOUNTING POLICIES - Warranty, Accrued Liabilities, and Basic and Diluted Income per Share (Details)</t>
  </si>
  <si>
    <t>Oct. 31, 2015USD ($)</t>
  </si>
  <si>
    <t>Dec. 31, 2015USD ($)shares</t>
  </si>
  <si>
    <t>Dec. 31, 2014USD ($)shares</t>
  </si>
  <si>
    <t>Dec. 31, 2013USD ($)shares</t>
  </si>
  <si>
    <t>Dec. 31, 2012USD ($)item</t>
  </si>
  <si>
    <t>Dec. 31, 2015USD ($)item</t>
  </si>
  <si>
    <t>Dec. 31, 2014USD ($)</t>
  </si>
  <si>
    <t>Dec. 31, 2013USD ($)</t>
  </si>
  <si>
    <t>Number of reporting units | item</t>
  </si>
  <si>
    <t>Goodwill impairment</t>
  </si>
  <si>
    <t>Changes in the reserve for product warranty claims</t>
  </si>
  <si>
    <t>Warranty reserve at beginning of the year</t>
  </si>
  <si>
    <t>Warranty reserves acquired</t>
  </si>
  <si>
    <t>Provision</t>
  </si>
  <si>
    <t>Warranty expenditures</t>
  </si>
  <si>
    <t>Warranty reserve at end of year</t>
  </si>
  <si>
    <t>Expected costs of replacing certain products in the field due to an incorrect electronic component in a printed circuit board</t>
  </si>
  <si>
    <t>Number of Company's sub-contract suppliers who supplied an incorrect electronic component | item</t>
  </si>
  <si>
    <t>Additional provision recorded to replace certain products in the field due to an incorrect electronic component in a printed circuit board</t>
  </si>
  <si>
    <t>Warranty expenditures incurred related to replacing certain products in the field due to an incorrect electronic component in a printed circuit board</t>
  </si>
  <si>
    <t>Reserve, net of the effect of foreign currency translation related to replacing certain products in the field due to an incorrect electronic component in a printed circuit board</t>
  </si>
  <si>
    <t>Compensation and fringe benefits</t>
  </si>
  <si>
    <t>Warranty reserve</t>
  </si>
  <si>
    <t>Other accrued expenses</t>
  </si>
  <si>
    <t>Basic and Diluted Income per Share from Continuing Operations</t>
  </si>
  <si>
    <t>Dilutive effect of outstanding stock option awards (in shares) | shares</t>
  </si>
  <si>
    <t>Stock awards excluded from the calculation of diluted income per share (in shares) | shares</t>
  </si>
  <si>
    <t>BUSINESS AND SUMMARY OF SIGNIFICANT ACCOUNTING POLICIES - Fair Value Accounting (Details) - USD ($) $ in Thousands</t>
  </si>
  <si>
    <t>Assets</t>
  </si>
  <si>
    <t>Recurring basis | Level 1</t>
  </si>
  <si>
    <t>Pension Plan Assets</t>
  </si>
  <si>
    <t>Recurring basis | Level 2</t>
  </si>
  <si>
    <t>Interest rate swaps</t>
  </si>
  <si>
    <t>ACQUISITIONS (Details) - USD ($) $ / shares in Units, $ in Thousands</t>
  </si>
  <si>
    <t>Aug. 22, 2013</t>
  </si>
  <si>
    <t>Mar. 31, 2014</t>
  </si>
  <si>
    <t>Oct. 18, 2013</t>
  </si>
  <si>
    <t>Dec. 31, 2012</t>
  </si>
  <si>
    <t>Purchase price allocation</t>
  </si>
  <si>
    <t>Globe Motors</t>
  </si>
  <si>
    <t>Cash consideration paid</t>
  </si>
  <si>
    <t>Cash paid for acquisition</t>
  </si>
  <si>
    <t>Transaction costs related to acquisition</t>
  </si>
  <si>
    <t>Trade receivables, net</t>
  </si>
  <si>
    <t>Amortizable intangible assets</t>
  </si>
  <si>
    <t>Net purchase price</t>
  </si>
  <si>
    <t>Working capital adjustment</t>
  </si>
  <si>
    <t>Unaudited pro forma financial information</t>
  </si>
  <si>
    <t>Diluted net income per share (in dollars per share)</t>
  </si>
  <si>
    <t>Globe Motors | Customer lists</t>
  </si>
  <si>
    <t>Amortization period of intangible assets</t>
  </si>
  <si>
    <t>Globe Motors | Trade name</t>
  </si>
  <si>
    <t>GOODWILL (Details) - USD ($) $ in Thousands</t>
  </si>
  <si>
    <t>Change in goodwill</t>
  </si>
  <si>
    <t>Goodwill acquired</t>
  </si>
  <si>
    <t>Acquisition adjustments</t>
  </si>
  <si>
    <t>INTANGIBLE ASSETS (Details) - USD ($) $ in Thousands</t>
  </si>
  <si>
    <t>Intangible assets subject to amortization</t>
  </si>
  <si>
    <t>Gross Amount</t>
  </si>
  <si>
    <t>Accumulated amortization</t>
  </si>
  <si>
    <t>Net Book Value</t>
  </si>
  <si>
    <t>Amortization expense for intangible assets</t>
  </si>
  <si>
    <t>Estimated amortization expense</t>
  </si>
  <si>
    <t>Thereafter</t>
  </si>
  <si>
    <t>Customer lists</t>
  </si>
  <si>
    <t>Customer lists | Minimum</t>
  </si>
  <si>
    <t>Estimated Life</t>
  </si>
  <si>
    <t>Customer lists | Maximum</t>
  </si>
  <si>
    <t>Trade name</t>
  </si>
  <si>
    <t>Design and technologies</t>
  </si>
  <si>
    <t>Design and technologies | Minimum</t>
  </si>
  <si>
    <t>8 years</t>
  </si>
  <si>
    <t>Design and technologies | Maximum</t>
  </si>
  <si>
    <t>Patents</t>
  </si>
  <si>
    <t>STOCK-BASED COMPENSATION - Stock Incentive Plans and Restricted Stock (Details) - USD ($) $ / shares in Units, $ in Thousands</t>
  </si>
  <si>
    <t>Shares of common stock available for grant under stock incentive plans</t>
  </si>
  <si>
    <t>Restricted Stock</t>
  </si>
  <si>
    <t>Stock-Based Compensation</t>
  </si>
  <si>
    <t>Weighted average value (in dollars per share)</t>
  </si>
  <si>
    <t>Service period over which value of the shares is amortized to compensation expense</t>
  </si>
  <si>
    <t>Number of Nonvested Restricted Shares</t>
  </si>
  <si>
    <t>Outstanding at beginning of period (in shares)</t>
  </si>
  <si>
    <t>Awarded (in shares)</t>
  </si>
  <si>
    <t>Forfeited (in shares)</t>
  </si>
  <si>
    <t>Vested (in shares)</t>
  </si>
  <si>
    <t>Outstanding at end of period (in shares)</t>
  </si>
  <si>
    <t>Additional disclosures</t>
  </si>
  <si>
    <t>Compensation expense, net of forfeitures</t>
  </si>
  <si>
    <t>Unrecognized compensation expense</t>
  </si>
  <si>
    <t>Unrecognized compensation expense, expected to be recognized in next fiscal year</t>
  </si>
  <si>
    <t>Restricted Stock | Performance based vesting</t>
  </si>
  <si>
    <t>Performance criteria met (in shares)</t>
  </si>
  <si>
    <t>STOCK-BASED COMPENSATION - Employee Stock Ownership Plan (Details) - ESOP $ in Thousands</t>
  </si>
  <si>
    <t>Dec. 31, 2015USD ($)h / yr</t>
  </si>
  <si>
    <t>Employee Stock Ownership Plan</t>
  </si>
  <si>
    <t>Minimum hours of work per year for employees to be covered under Employee Stock Ownership Plan (ESOP) | h / yr</t>
  </si>
  <si>
    <t>Annual contribution by employer as a percentage of pretax income before the contribution</t>
  </si>
  <si>
    <t>5.00%</t>
  </si>
  <si>
    <t>Company contributions | $</t>
  </si>
  <si>
    <t>STOCK-BASED COMPENSATION - Defined Contribution Plan and Dividends (Details) - USD ($) $ / shares in Units, $ in Thousands</t>
  </si>
  <si>
    <t>Defined Contribution Plan</t>
  </si>
  <si>
    <t>Matching percentage per dollar of the first 3% of participant deferral</t>
  </si>
  <si>
    <t>100.00%</t>
  </si>
  <si>
    <t>First specified percentage of participant deferral upon which employer matches 100% contribution per dollar</t>
  </si>
  <si>
    <t>3.00%</t>
  </si>
  <si>
    <t>Matching percentage per dollar of the next 2% contribution</t>
  </si>
  <si>
    <t>50.00%</t>
  </si>
  <si>
    <t>Next specified percentage of employee contribution upon which employer matches 50% contribution per dollar</t>
  </si>
  <si>
    <t>2.00%</t>
  </si>
  <si>
    <t>Participant deferral (as a percent)</t>
  </si>
  <si>
    <t>Net costs related to defined contribution plan</t>
  </si>
  <si>
    <t>Dividends</t>
  </si>
  <si>
    <t>Dividends paid (in dollars per share)</t>
  </si>
  <si>
    <t>Total dividends paid</t>
  </si>
  <si>
    <t>Maximum</t>
  </si>
  <si>
    <t>Specified percentage of employee contribution upon which employer matches contribution</t>
  </si>
  <si>
    <t>4.00%</t>
  </si>
  <si>
    <t>DEBT OBLIGATIONS (Details) ¥ in Thousands, $ in Thousands</t>
  </si>
  <si>
    <t>Dec. 31, 2015CNY (¥)</t>
  </si>
  <si>
    <t>Dec. 31, 2015USD ($)</t>
  </si>
  <si>
    <t>Dec. 31, 2014CNY (¥)</t>
  </si>
  <si>
    <t>Sep. 30, 2014CNY (¥)</t>
  </si>
  <si>
    <t>Sep. 30, 2014USD ($)</t>
  </si>
  <si>
    <t>Debt Obligations</t>
  </si>
  <si>
    <t>Current borrowings</t>
  </si>
  <si>
    <t>Deferred financing costs</t>
  </si>
  <si>
    <t>Maturities of long-term debt</t>
  </si>
  <si>
    <t>Senior Credit Facilities</t>
  </si>
  <si>
    <t>Average outstanding borrowings</t>
  </si>
  <si>
    <t>Available borrowing capacity</t>
  </si>
  <si>
    <t>Deferred financing costs net of accumulated amortization</t>
  </si>
  <si>
    <t>Senior Credit Facilities | Maximum</t>
  </si>
  <si>
    <t>Debt instrument term</t>
  </si>
  <si>
    <t>6 years</t>
  </si>
  <si>
    <t>Senior Credit Facilities | Base Rate</t>
  </si>
  <si>
    <t>Applicable margin (as a percent)</t>
  </si>
  <si>
    <t>1.50%</t>
  </si>
  <si>
    <t>Senior Credit Facilities | Base Rate | Minimum</t>
  </si>
  <si>
    <t>0.25%</t>
  </si>
  <si>
    <t>Senior Credit Facilities | Base Rate | Maximum</t>
  </si>
  <si>
    <t>Senior Credit Facilities | Eurocurrency Rate</t>
  </si>
  <si>
    <t>Senior Credit Facilities | Eurocurrency Rate | Minimum</t>
  </si>
  <si>
    <t>1.25%</t>
  </si>
  <si>
    <t>Senior Credit Facilities | Eurocurrency Rate | Maximum</t>
  </si>
  <si>
    <t>Revolving Credit Facility</t>
  </si>
  <si>
    <t>Maximum borrowing capacity</t>
  </si>
  <si>
    <t>Term Loan</t>
  </si>
  <si>
    <t>Interest rate at period end (as a percent)</t>
  </si>
  <si>
    <t>2.20%</t>
  </si>
  <si>
    <t>Effective rate (as a percent)</t>
  </si>
  <si>
    <t>2.67%</t>
  </si>
  <si>
    <t>China Credit Facility</t>
  </si>
  <si>
    <t>6.40%</t>
  </si>
  <si>
    <t>Subordinated Notes</t>
  </si>
  <si>
    <t>Interest rate (as a percent)</t>
  </si>
  <si>
    <t>14.50%</t>
  </si>
  <si>
    <t>Interest rate payable in cash (as a percent)</t>
  </si>
  <si>
    <t>13.00%</t>
  </si>
  <si>
    <t>Interest rate payable in-kind (as a percent)</t>
  </si>
  <si>
    <t>Principal amount of debt borrowed</t>
  </si>
  <si>
    <t>Percentage of principal amount of notes that may prepay</t>
  </si>
  <si>
    <t>DERIVATIVE FINANCIAL INSTRUMENTS (Details) - Interest Rate Swaps $ in Thousands</t>
  </si>
  <si>
    <t>Oct. 31, 2013USD ($)instrument</t>
  </si>
  <si>
    <t>Derivative financial instruments</t>
  </si>
  <si>
    <t>Number of derivative instruments | instrument</t>
  </si>
  <si>
    <t>Notional amount of interest rate swap derivatives</t>
  </si>
  <si>
    <t>Ratio of notional amount to term loan (as a percent)</t>
  </si>
  <si>
    <t>Notional amount of interest rate swap derivatives at maturity</t>
  </si>
  <si>
    <t>Amount hedged</t>
  </si>
  <si>
    <t>Hedge ineffectiveness recorded in earnings</t>
  </si>
  <si>
    <t>Estimated amount to be reclassified as an increase to interest expense</t>
  </si>
  <si>
    <t>Effect of derivative financial instruments on the consolidated statement of income and comprehensive income</t>
  </si>
  <si>
    <t>Net deferral in OCI of derivatives (effective portion)</t>
  </si>
  <si>
    <t>Net reclassification from AOCI into income (effective portion)</t>
  </si>
  <si>
    <t>Fair value of derivative liability excludes any adjustment for nonperformance risk</t>
  </si>
  <si>
    <t>Other Liabilities</t>
  </si>
  <si>
    <t>Fair value of derivative liability</t>
  </si>
  <si>
    <t>INCOME TAXES - Tax Effects (Details) - USD ($) $ in Thousands</t>
  </si>
  <si>
    <t>Schedule of components of income before income taxes</t>
  </si>
  <si>
    <t>Domestic</t>
  </si>
  <si>
    <t>Foreign</t>
  </si>
  <si>
    <t>Current provision</t>
  </si>
  <si>
    <t>Total current provision</t>
  </si>
  <si>
    <t>Deferred provision</t>
  </si>
  <si>
    <t>Total deferred provision</t>
  </si>
  <si>
    <t>Differences in the provision for income taxes from the amount determined by applying the federal statutory rate</t>
  </si>
  <si>
    <t>Tax provision, computed at statutory rate (as a percent)</t>
  </si>
  <si>
    <t>34.00%</t>
  </si>
  <si>
    <t>State tax, net of federal impact (as a percent)</t>
  </si>
  <si>
    <t>4.80%</t>
  </si>
  <si>
    <t>0.60%</t>
  </si>
  <si>
    <t>3.70%</t>
  </si>
  <si>
    <t>Change in valuation allowance (as a percent)</t>
  </si>
  <si>
    <t>(3.30%)</t>
  </si>
  <si>
    <t>(4.70%)</t>
  </si>
  <si>
    <t>Effect of foreign tax rate differences (as a percent)</t>
  </si>
  <si>
    <t>(6.10%)</t>
  </si>
  <si>
    <t>(4.50%)</t>
  </si>
  <si>
    <t>(9.70%)</t>
  </si>
  <si>
    <t>Permanent items, other (as a percent)</t>
  </si>
  <si>
    <t>(0.40%)</t>
  </si>
  <si>
    <t>(1.20%)</t>
  </si>
  <si>
    <t>(0.30%)</t>
  </si>
  <si>
    <t>Other (as a percent)</t>
  </si>
  <si>
    <t>(0.80%)</t>
  </si>
  <si>
    <t>1.40%</t>
  </si>
  <si>
    <t>3.90%</t>
  </si>
  <si>
    <t>Provision for income taxes (as a percent)</t>
  </si>
  <si>
    <t>28.20%</t>
  </si>
  <si>
    <t>25.60%</t>
  </si>
  <si>
    <t>31.60%</t>
  </si>
  <si>
    <t>Current deferred tax assets:</t>
  </si>
  <si>
    <t>Allowances and other</t>
  </si>
  <si>
    <t>Net operating loss and tax credit carryforwards</t>
  </si>
  <si>
    <t>Total current deferred tax assets</t>
  </si>
  <si>
    <t>Valuation allowance</t>
  </si>
  <si>
    <t>Net current deferred tax assets</t>
  </si>
  <si>
    <t>Noncurrent deferred tax assets:</t>
  </si>
  <si>
    <t>Employee benefit plans</t>
  </si>
  <si>
    <t>Goodwill and Intangibles</t>
  </si>
  <si>
    <t>Total noncurrent deferred tax assets</t>
  </si>
  <si>
    <t>Deferred tax liabilities:</t>
  </si>
  <si>
    <t>Depreciation and Amortization</t>
  </si>
  <si>
    <t>Total deferred tax liabilities</t>
  </si>
  <si>
    <t>INCOME TAXES - Additional Information (Details) - USD ($) $ in Thousands</t>
  </si>
  <si>
    <t>Dec. 31, 2010</t>
  </si>
  <si>
    <t>Deferred tax benefit from acquired foreign operating losses and tax credit carryforwards</t>
  </si>
  <si>
    <t>Dividends paid by foreign subsidiaries</t>
  </si>
  <si>
    <t>Foreign | Globe Motors</t>
  </si>
  <si>
    <t>Net operating loss carryforwards expiring</t>
  </si>
  <si>
    <t>COMMITMENTS AND CONTINGENCIES (Details) - USD ($) $ in Thousands</t>
  </si>
  <si>
    <t>Estimated future operating lease expense</t>
  </si>
  <si>
    <t>Rental expense</t>
  </si>
  <si>
    <t>Severance Benefit Agreements</t>
  </si>
  <si>
    <t>Period of specified benefits to key employees Upon the subsequent severance of employment</t>
  </si>
  <si>
    <t>24 months</t>
  </si>
  <si>
    <t>DEFERRED COMPENSATION ARRANGEMENTS (Details) - USD ($) $ in Thousands</t>
  </si>
  <si>
    <t>Amount accrued</t>
  </si>
  <si>
    <t>Amount accrued included in accrued liabilities</t>
  </si>
  <si>
    <t>Supplemental Executive Retirement Plan</t>
  </si>
  <si>
    <t>Amount that would be contributed to Supplemental Executive Retirement Plan in event of death, disability, or termination without cause for certain key executives</t>
  </si>
  <si>
    <t>PENSION AND POSTRETIREMENT WELFARE PLANS - Pension Plan (Details) - USD ($) $ in Thousands</t>
  </si>
  <si>
    <t>Net amount recognized in the consolidated balance sheet</t>
  </si>
  <si>
    <t>Accrued pension cost at end of period</t>
  </si>
  <si>
    <t>Pension plan</t>
  </si>
  <si>
    <t>Number of last years of employment in which the employee's compensation is considered for determining benefits</t>
  </si>
  <si>
    <t>Change in projected benefit obligation:</t>
  </si>
  <si>
    <t>Accumulated post retirement benefit obligation at beginning of period</t>
  </si>
  <si>
    <t>Service cost</t>
  </si>
  <si>
    <t>Employee contributions</t>
  </si>
  <si>
    <t>Interest cost</t>
  </si>
  <si>
    <t>Actuarial (gain) loss</t>
  </si>
  <si>
    <t>Benefits paid</t>
  </si>
  <si>
    <t>Accumulated post retirement benefit obligation at end of period</t>
  </si>
  <si>
    <t>Change in plan assets:</t>
  </si>
  <si>
    <t>Fair value of plan assets at beginning of period</t>
  </si>
  <si>
    <t>Actual return on plan assets</t>
  </si>
  <si>
    <t>Employer contributions</t>
  </si>
  <si>
    <t>Benefits and expenses paid</t>
  </si>
  <si>
    <t>Fair value of plan assets at end of period</t>
  </si>
  <si>
    <t>Excess of projected benefit obligation over fair value of plan assets</t>
  </si>
  <si>
    <t>Unrecognized loss</t>
  </si>
  <si>
    <t>Accrued pension cost prior to pension adjustments</t>
  </si>
  <si>
    <t>Accumulated Other Comprehensive Income at Current Measurement Date</t>
  </si>
  <si>
    <t>Accumulated benefit obligation</t>
  </si>
  <si>
    <t>Amount of accumulated other comprehensive income expected to be recognized as a plan expense in next fiscal year</t>
  </si>
  <si>
    <t>PENSION AND POSTRETIREMENT WELFARE PLANS - Pension Plan Benefits and Components (Details) - Pension Plan - USD ($) $ in Thousands</t>
  </si>
  <si>
    <t>Benefits expected to be paid</t>
  </si>
  <si>
    <t>2021-2025</t>
  </si>
  <si>
    <t>Components of net periodic expense</t>
  </si>
  <si>
    <t>Amortization of net loss</t>
  </si>
  <si>
    <t>Expected return on assets</t>
  </si>
  <si>
    <t>Net periodic pension expense</t>
  </si>
  <si>
    <t>Amortization of cumulative gains and losses, threshold, as a percentage of the greater of the Market Related Value of Assets and the Projected Benefit Obligation</t>
  </si>
  <si>
    <t>10.00%</t>
  </si>
  <si>
    <t>PENSION AND POSTRETIREMENT WELFARE PLANS - Weighted-Average Assumptions (Details) - Pension Plan - USD ($) $ in Thousands</t>
  </si>
  <si>
    <t>Weighted average assumptions used to determine the benefit obligation</t>
  </si>
  <si>
    <t>Discount rate (as a percent)</t>
  </si>
  <si>
    <t>4.25%</t>
  </si>
  <si>
    <t>4.75%</t>
  </si>
  <si>
    <t>Rate of compensation increases (as a percent)</t>
  </si>
  <si>
    <t>Weighted average assumptions used to determine net periodic expense</t>
  </si>
  <si>
    <t>Expected long-term rate of return on plan assets (as a percent)</t>
  </si>
  <si>
    <t>6.50%</t>
  </si>
  <si>
    <t>7.00%</t>
  </si>
  <si>
    <t>Expected contributions</t>
  </si>
  <si>
    <t>Expected contributions during next fiscal year</t>
  </si>
  <si>
    <t>Pension plans' actual percentage of plan assets and the target percentage of plan assets</t>
  </si>
  <si>
    <t>Actual percentage of plan assets</t>
  </si>
  <si>
    <t>Total (as a percent)</t>
  </si>
  <si>
    <t>Cash equivalents</t>
  </si>
  <si>
    <t>Equity securities</t>
  </si>
  <si>
    <t>62.00%</t>
  </si>
  <si>
    <t>64.00%</t>
  </si>
  <si>
    <t>Minimum (as a percent)</t>
  </si>
  <si>
    <t>55.00%</t>
  </si>
  <si>
    <t>Maximum (as a percent)</t>
  </si>
  <si>
    <t>75.00%</t>
  </si>
  <si>
    <t>Fixed income securities</t>
  </si>
  <si>
    <t>31.00%</t>
  </si>
  <si>
    <t>25.00%</t>
  </si>
  <si>
    <t>45.00%</t>
  </si>
  <si>
    <t>Cash</t>
  </si>
  <si>
    <t>0.00%</t>
  </si>
  <si>
    <t>20.00%</t>
  </si>
  <si>
    <t>PENSION AND POSTRETIREMENT WELFARE PLANS - Postretirement Welfare Plan (Details) - Postretirement Welfare Plan - USD ($) $ in Thousands</t>
  </si>
  <si>
    <t>Requisite service period for employees who retire after January 1, 2005 in order to be eligible for retiree medical benefits</t>
  </si>
  <si>
    <t>20 years</t>
  </si>
  <si>
    <t>Change in postretirement benefit obligation:</t>
  </si>
  <si>
    <t>Participant contributions</t>
  </si>
  <si>
    <t>PENSION AND POSTRETIREMENT WELFARE PLANS - Additional Information (Details) - Postretirement Welfare Plan - USD ($) $ in Thousands</t>
  </si>
  <si>
    <t>Net periodic postretirement benefit (income) expense</t>
  </si>
  <si>
    <t>Amount of accumulated other comprehensive income expected to be recognized as a plan expense</t>
  </si>
  <si>
    <t>Actuarial gain</t>
  </si>
  <si>
    <t>Prior service credit</t>
  </si>
  <si>
    <t>Weighted average discount rate used in determining the accumulated postretirement benefit obligation</t>
  </si>
  <si>
    <t>Weighted average discount rate used to determine the net periodic postretirement benefit cost</t>
  </si>
  <si>
    <t>SEGMENT INFORMATION (Details) $ in Thousands</t>
  </si>
  <si>
    <t>3 Months Ended</t>
  </si>
  <si>
    <t>Sep. 30, 2015USD ($)</t>
  </si>
  <si>
    <t>Jun. 30, 2015USD ($)</t>
  </si>
  <si>
    <t>Mar. 31, 2015USD ($)</t>
  </si>
  <si>
    <t>Jun. 30, 2014USD ($)</t>
  </si>
  <si>
    <t>Mar. 31, 2014USD ($)</t>
  </si>
  <si>
    <t>Dec. 31, 2015USD ($)segmentcustomer</t>
  </si>
  <si>
    <t>Dec. 31, 2014USD ($)customer</t>
  </si>
  <si>
    <t>Number of operating segments | segment</t>
  </si>
  <si>
    <t>Segment information</t>
  </si>
  <si>
    <t>Identifiable assets</t>
  </si>
  <si>
    <t>Sales | Customer A</t>
  </si>
  <si>
    <t>Number of customers | customer</t>
  </si>
  <si>
    <t>Percentage of concentration risk</t>
  </si>
  <si>
    <t>24.00%</t>
  </si>
  <si>
    <t>23.00%</t>
  </si>
  <si>
    <t>Trade receivables. | Customer A</t>
  </si>
  <si>
    <t>12.00%</t>
  </si>
  <si>
    <t>Trade receivables. | Customer B</t>
  </si>
  <si>
    <t>15.00%</t>
  </si>
  <si>
    <t>Outside the United States</t>
  </si>
  <si>
    <t>Wholly owned foreign subsidiaries</t>
  </si>
  <si>
    <t>SUBSEQUENT EVENTS (Detail) € in Thousands, $ in Thousands</t>
  </si>
  <si>
    <t>Jan. 12, 2016EUR (€)</t>
  </si>
  <si>
    <t>Jan. 12, 2016USD ($)</t>
  </si>
  <si>
    <t>Jan. 08, 2016USD ($)</t>
  </si>
  <si>
    <t>Subsequent event | Revolving Credit Facility</t>
  </si>
  <si>
    <t>Subsequent event | Revolving Credit Facility | Foreign</t>
  </si>
  <si>
    <t>Maximum borrowing capacity sublimit</t>
  </si>
  <si>
    <t>Subsequent event | Revolving Credit Facility | Amount before increase</t>
  </si>
  <si>
    <t>Subsequent event | Revolving Credit Facility | Amount before increase | Foreign</t>
  </si>
  <si>
    <t>Subsequent event | Heidrive</t>
  </si>
  <si>
    <t>Acquisition cost, including certain management performance bonuses</t>
  </si>
  <si>
    <t>SELECTED QUARTERLY FINANCIAL DATA (UNAUDITED) (Details) - USD ($) $ / shares in Units, $ in Thousands</t>
  </si>
  <si>
    <t>Sep. 30, 2015</t>
  </si>
  <si>
    <t>Mar. 31, 2015</t>
  </si>
  <si>
    <t>Sep. 30, 2014</t>
  </si>
  <si>
    <t>Jun. 30, 2014</t>
  </si>
  <si>
    <t>Basic earnings per share (in dollars per share)</t>
  </si>
  <si>
    <t>Diluted earnings per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4612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42682759</v>
      </c>
    </row>
    <row spans="1:4" r="15">
      <c s="4" r="A15" t="s">
        <v>25</v>
      </c>
      <c s="6" r="C15" t="n">
        <v>9276241</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1278</v>
      </c>
      <c s="7" r="C3" t="n">
        <v>13113</v>
      </c>
    </row>
    <row spans="1:3" r="4">
      <c s="4" r="A4" t="s">
        <v>33</v>
      </c>
      <c s="6" r="B4" t="n">
        <v>22710</v>
      </c>
      <c s="6" r="C4" t="n">
        <v>27745</v>
      </c>
    </row>
    <row spans="1:3" r="5">
      <c s="4" r="A5" t="s">
        <v>34</v>
      </c>
      <c s="6" r="B5" t="n">
        <v>26175</v>
      </c>
      <c s="6" r="C5" t="n">
        <v>25371</v>
      </c>
    </row>
    <row spans="1:3" r="6">
      <c s="4" r="A6" t="s">
        <v>35</v>
      </c>
      <c s="6" r="B6" t="n">
        <v>1583</v>
      </c>
      <c s="6" r="C6" t="n">
        <v>1888</v>
      </c>
    </row>
    <row spans="1:3" r="7">
      <c s="4" r="A7" t="s">
        <v>36</v>
      </c>
      <c s="6" r="B7" t="n">
        <v>3749</v>
      </c>
      <c s="6" r="C7" t="n">
        <v>2667</v>
      </c>
    </row>
    <row spans="1:3" r="8">
      <c s="4" r="A8" t="s">
        <v>37</v>
      </c>
      <c s="6" r="B8" t="n">
        <v>75495</v>
      </c>
      <c s="6" r="C8" t="n">
        <v>70784</v>
      </c>
    </row>
    <row spans="1:3" r="9">
      <c s="4" r="A9" t="s">
        <v>38</v>
      </c>
      <c s="6" r="B9" t="n">
        <v>35315</v>
      </c>
      <c s="6" r="C9" t="n">
        <v>37041</v>
      </c>
    </row>
    <row spans="1:3" r="10">
      <c s="4" r="A10" t="s">
        <v>35</v>
      </c>
      <c s="6" r="B10" t="n">
        <v>3516</v>
      </c>
      <c s="6" r="C10" t="n">
        <v>4164</v>
      </c>
    </row>
    <row spans="1:3" r="11">
      <c s="4" r="A11" t="s">
        <v>39</v>
      </c>
      <c s="6" r="B11" t="n">
        <v>29984</v>
      </c>
      <c s="6" r="C11" t="n">
        <v>32791</v>
      </c>
    </row>
    <row spans="1:3" r="12">
      <c s="4" r="A12" t="s">
        <v>40</v>
      </c>
      <c s="6" r="B12" t="n">
        <v>17757</v>
      </c>
      <c s="6" r="C12" t="n">
        <v>18303</v>
      </c>
    </row>
    <row spans="1:3" r="13">
      <c s="4" r="A13" t="s">
        <v>41</v>
      </c>
      <c s="6" r="B13" t="n">
        <v>4019</v>
      </c>
      <c s="6" r="C13" t="n">
        <v>3998</v>
      </c>
    </row>
    <row spans="1:3" r="14">
      <c s="4" r="A14" t="s">
        <v>42</v>
      </c>
      <c s="6" r="B14" t="n">
        <v>166086</v>
      </c>
      <c s="6" r="C14" t="n">
        <v>167081</v>
      </c>
    </row>
    <row spans="1:3" r="15">
      <c s="3" r="A15" t="s">
        <v>43</v>
      </c>
    </row>
    <row spans="1:3" r="16">
      <c s="4" r="A16" t="s">
        <v>44</v>
      </c>
      <c s="6" r="B16" t="n">
        <v>9860</v>
      </c>
      <c s="6" r="C16" t="n">
        <v>7723</v>
      </c>
    </row>
    <row spans="1:3" r="17">
      <c s="4" r="A17" t="s">
        <v>45</v>
      </c>
      <c s="6" r="B17" t="n">
        <v>13000</v>
      </c>
      <c s="6" r="C17" t="n">
        <v>15510</v>
      </c>
    </row>
    <row spans="1:3" r="18">
      <c s="4" r="A18" t="s">
        <v>46</v>
      </c>
      <c s="6" r="B18" t="n">
        <v>11121</v>
      </c>
      <c s="6" r="C18" t="n">
        <v>12723</v>
      </c>
    </row>
    <row spans="1:3" r="19">
      <c s="4" r="A19" t="s">
        <v>47</v>
      </c>
      <c s="6" r="B19" t="n">
        <v>33981</v>
      </c>
      <c s="6" r="C19" t="n">
        <v>35956</v>
      </c>
    </row>
    <row spans="1:3" r="20">
      <c s="4" r="A20" t="s">
        <v>48</v>
      </c>
      <c s="6" r="B20" t="n">
        <v>58906</v>
      </c>
      <c s="6" r="C20" t="n">
        <v>67125</v>
      </c>
    </row>
    <row spans="1:3" r="21">
      <c s="4" r="A21" t="s">
        <v>35</v>
      </c>
      <c s="6" r="B21" t="n">
        <v>3181</v>
      </c>
      <c s="6" r="C21" t="n">
        <v>2740</v>
      </c>
    </row>
    <row spans="1:3" r="22">
      <c s="4" r="A22" t="s">
        <v>49</v>
      </c>
      <c s="6" r="B22" t="n">
        <v>2636</v>
      </c>
      <c s="6" r="C22" t="n">
        <v>2167</v>
      </c>
    </row>
    <row spans="1:3" r="23">
      <c s="4" r="A23" t="s">
        <v>50</v>
      </c>
      <c s="6" r="B23" t="n">
        <v>2785</v>
      </c>
      <c s="6" r="C23" t="n">
        <v>3142</v>
      </c>
    </row>
    <row spans="1:3" r="24">
      <c s="4" r="A24" t="s">
        <v>51</v>
      </c>
      <c s="7" r="B24" t="n">
        <v>101489</v>
      </c>
      <c s="7" r="C24" t="n">
        <v>111130</v>
      </c>
    </row>
    <row spans="1:3" r="25">
      <c s="4" r="A25" t="s">
        <v>52</v>
      </c>
      <c s="4" r="B25" t="s">
        <v>53</v>
      </c>
      <c s="4" r="C25" t="s">
        <v>53</v>
      </c>
    </row>
    <row spans="1:3" r="26">
      <c s="3" r="A26" t="s">
        <v>54</v>
      </c>
    </row>
    <row spans="1:3" r="27">
      <c s="4" r="A27" t="s">
        <v>55</v>
      </c>
      <c s="7" r="B27" t="n">
        <v>27824</v>
      </c>
      <c s="7" r="C27" t="n">
        <v>25129</v>
      </c>
    </row>
    <row spans="1:3" r="28">
      <c s="4" r="A28" t="s">
        <v>56</v>
      </c>
      <c s="4" r="B28" t="s">
        <v>53</v>
      </c>
      <c s="4" r="C28" t="s">
        <v>53</v>
      </c>
    </row>
    <row spans="1:3" r="29">
      <c s="4" r="A29" t="s">
        <v>57</v>
      </c>
      <c s="7" r="B29" t="n">
        <v>46650</v>
      </c>
      <c s="7" r="C29" t="n">
        <v>36505</v>
      </c>
    </row>
    <row spans="1:3" r="30">
      <c s="4" r="A30" t="s">
        <v>58</v>
      </c>
      <c s="6" r="B30" t="n">
        <v>-9877</v>
      </c>
      <c s="6" r="C30" t="n">
        <v>-5683</v>
      </c>
    </row>
    <row spans="1:3" r="31">
      <c s="4" r="A31" t="s">
        <v>59</v>
      </c>
      <c s="6" r="B31" t="n">
        <v>64597</v>
      </c>
      <c s="6" r="C31" t="n">
        <v>55951</v>
      </c>
    </row>
    <row spans="1:3" r="32">
      <c s="4" r="A32" t="s">
        <v>60</v>
      </c>
      <c s="7" r="B32" t="n">
        <v>166086</v>
      </c>
      <c s="7" r="C32" t="n">
        <v>167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80"/>
  </cols>
  <sheetData>
    <row spans="1:2" r="1">
      <c s="1" r="A1" t="s">
        <v>198</v>
      </c>
      <c s="2" r="B1" t="s">
        <v>1</v>
      </c>
    </row>
    <row spans="1:2" r="2">
      <c s="2" r="B2" t="s">
        <v>2</v>
      </c>
    </row>
    <row spans="1:2" r="3">
      <c s="3" r="A3" t="s">
        <v>170</v>
      </c>
    </row>
    <row spans="1:2" r="4">
      <c s="4" r="A4" t="s">
        <v>199</v>
      </c>
      <c s="4" r="B4" t="s">
        <v>200</v>
      </c>
    </row>
    <row spans="1:2" r="5">
      <c s="4" r="A5" t="s">
        <v>201</v>
      </c>
      <c s="4" r="B5" t="s">
        <v>202</v>
      </c>
    </row>
    <row spans="1:2" r="6">
      <c s="4" r="A6" t="s">
        <v>203</v>
      </c>
      <c s="4" r="B6" t="s">
        <v>204</v>
      </c>
    </row>
    <row spans="1:2" r="7">
      <c s="4" r="A7" t="s">
        <v>205</v>
      </c>
      <c s="4" r="B7" t="s">
        <v>206</v>
      </c>
    </row>
    <row spans="1:2" r="8">
      <c s="4" r="A8" t="s">
        <v>207</v>
      </c>
      <c s="4" r="B8" t="s">
        <v>208</v>
      </c>
    </row>
    <row spans="1:2" r="9">
      <c s="4" r="A9" t="s">
        <v>209</v>
      </c>
      <c s="4" r="B9" t="s">
        <v>210</v>
      </c>
    </row>
    <row spans="1:2" r="10">
      <c s="4" r="A10" t="s">
        <v>211</v>
      </c>
      <c s="4" r="B10" t="s">
        <v>212</v>
      </c>
    </row>
    <row spans="1:2" r="11">
      <c s="4" r="A11" t="s">
        <v>40</v>
      </c>
      <c s="4" r="B11" t="s">
        <v>213</v>
      </c>
    </row>
    <row spans="1:2" r="12">
      <c s="4" r="A12" t="s">
        <v>214</v>
      </c>
      <c s="4" r="B12" t="s">
        <v>215</v>
      </c>
    </row>
    <row spans="1:2" r="13">
      <c s="4" r="A13" t="s">
        <v>216</v>
      </c>
      <c s="4" r="B13" t="s">
        <v>217</v>
      </c>
    </row>
    <row spans="1:2" r="14">
      <c s="4" r="A14" t="s">
        <v>218</v>
      </c>
      <c s="4" r="B14" t="s">
        <v>219</v>
      </c>
    </row>
    <row spans="1:2" r="15">
      <c s="4" r="A15" t="s">
        <v>220</v>
      </c>
      <c s="4" r="B15" t="s">
        <v>221</v>
      </c>
    </row>
    <row spans="1:2" r="16">
      <c s="4" r="A16" t="s">
        <v>222</v>
      </c>
      <c s="4" r="B16" t="s">
        <v>223</v>
      </c>
    </row>
    <row spans="1:2" r="17">
      <c s="4" r="A17" t="s">
        <v>224</v>
      </c>
      <c s="4" r="B17" t="s">
        <v>225</v>
      </c>
    </row>
    <row spans="1:2" r="18">
      <c s="4" r="A18" t="s">
        <v>226</v>
      </c>
      <c s="4" r="B18" t="s">
        <v>227</v>
      </c>
    </row>
    <row spans="1:2" r="19">
      <c s="4" r="A19" t="s">
        <v>228</v>
      </c>
      <c s="4" r="B19" t="s">
        <v>229</v>
      </c>
    </row>
    <row spans="1:2" r="20">
      <c s="4" r="A20" t="s">
        <v>230</v>
      </c>
      <c s="4" r="B20" t="s">
        <v>231</v>
      </c>
    </row>
    <row spans="1:2" r="21">
      <c s="4" r="A21" t="s">
        <v>232</v>
      </c>
      <c s="4" r="B21" t="s">
        <v>233</v>
      </c>
    </row>
    <row spans="1:2" r="22">
      <c s="4" r="A22" t="s">
        <v>234</v>
      </c>
      <c s="4" r="B22" t="s">
        <v>235</v>
      </c>
    </row>
    <row spans="1:2" r="23">
      <c s="4" r="A23" t="s">
        <v>236</v>
      </c>
      <c s="4" r="B23" t="s">
        <v>237</v>
      </c>
    </row>
    <row spans="1:2" r="24">
      <c s="4" r="A24" t="s">
        <v>238</v>
      </c>
      <c s="4" r="B24" t="s">
        <v>239</v>
      </c>
    </row>
    <row spans="1:2" r="25">
      <c s="4" r="A25" t="s">
        <v>240</v>
      </c>
      <c s="4" r="B25" t="s">
        <v>241</v>
      </c>
    </row>
    <row spans="1:2" r="26">
      <c s="4" r="A26" t="s">
        <v>242</v>
      </c>
      <c s="4" r="B26" t="s">
        <v>243</v>
      </c>
    </row>
    <row spans="1:2" r="27">
      <c s="4" r="A27" t="s">
        <v>244</v>
      </c>
      <c s="4" r="B27" t="s">
        <v>245</v>
      </c>
    </row>
    <row spans="1:2" r="28">
      <c s="4" r="A28" t="s">
        <v>246</v>
      </c>
      <c s="4" r="B28"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70</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3" r="A3" t="s">
        <v>172</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6</v>
      </c>
      <c s="2" r="B1" t="s">
        <v>1</v>
      </c>
    </row>
    <row spans="1:2" r="2">
      <c s="2" r="B2" t="s">
        <v>2</v>
      </c>
    </row>
    <row spans="1:2" r="3">
      <c s="3" r="A3" t="s">
        <v>174</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69</v>
      </c>
      <c s="2" r="B1" t="s">
        <v>1</v>
      </c>
    </row>
    <row spans="1:2" r="2">
      <c s="2" r="B2" t="s">
        <v>2</v>
      </c>
    </row>
    <row spans="1:2" r="3">
      <c s="3" r="A3" t="s">
        <v>176</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74</v>
      </c>
      <c s="2" r="B1" t="s">
        <v>1</v>
      </c>
    </row>
    <row spans="1:2" r="2">
      <c s="2" r="B2" t="s">
        <v>2</v>
      </c>
    </row>
    <row spans="1:2" r="3">
      <c s="3" r="A3" t="s">
        <v>178</v>
      </c>
    </row>
    <row spans="1:2" r="4">
      <c s="4" r="A4" t="s">
        <v>275</v>
      </c>
      <c s="4" r="B4" t="s">
        <v>276</v>
      </c>
    </row>
    <row spans="1:2" r="5">
      <c s="4" r="A5" t="s">
        <v>277</v>
      </c>
      <c s="4" r="B5" t="s">
        <v>278</v>
      </c>
    </row>
    <row spans="1:2" r="6">
      <c s="4" r="A6" t="s">
        <v>279</v>
      </c>
      <c s="4" r="B6"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81</v>
      </c>
      <c s="2" r="B1" t="s">
        <v>1</v>
      </c>
    </row>
    <row spans="1:2" r="2">
      <c s="2" r="B2" t="s">
        <v>2</v>
      </c>
    </row>
    <row spans="1:2" r="3">
      <c s="3" r="A3" t="s">
        <v>180</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182</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30</v>
      </c>
    </row>
    <row spans="1:3" r="2">
      <c s="3" r="A2" t="s">
        <v>62</v>
      </c>
    </row>
    <row spans="1:3" r="3">
      <c s="4" r="A3" t="s">
        <v>63</v>
      </c>
      <c s="7" r="B3" t="n">
        <v>611</v>
      </c>
      <c s="7" r="C3" t="n">
        <v>367</v>
      </c>
    </row>
    <row spans="1:3" r="4">
      <c s="4" r="A4" t="s">
        <v>64</v>
      </c>
      <c s="7" r="B4" t="n">
        <v>0</v>
      </c>
      <c s="7" r="C4" t="n">
        <v>0</v>
      </c>
    </row>
    <row spans="1:3" r="5">
      <c s="4" r="A5" t="s">
        <v>65</v>
      </c>
      <c s="6" r="B5" t="n">
        <v>50000</v>
      </c>
      <c s="6" r="C5" t="n">
        <v>50000</v>
      </c>
    </row>
    <row spans="1:3" r="6">
      <c s="4" r="A6" t="s">
        <v>66</v>
      </c>
      <c s="6" r="B6" t="n">
        <v>9276</v>
      </c>
      <c s="6" r="C6" t="n">
        <v>9213</v>
      </c>
    </row>
    <row spans="1:3" r="7">
      <c s="4" r="A7" t="s">
        <v>67</v>
      </c>
      <c s="6" r="B7" t="n">
        <v>9276</v>
      </c>
      <c s="6" r="C7" t="n">
        <v>9213</v>
      </c>
    </row>
    <row spans="1:3" r="8">
      <c s="4" r="A8" t="s">
        <v>68</v>
      </c>
      <c s="7" r="B8" t="n">
        <v>1</v>
      </c>
      <c s="7" r="C8" t="n">
        <v>1</v>
      </c>
    </row>
    <row spans="1:3" r="9">
      <c s="4" r="A9" t="s">
        <v>69</v>
      </c>
      <c s="6" r="B9" t="n">
        <v>5000</v>
      </c>
      <c s="6" r="C9" t="n">
        <v>5000</v>
      </c>
    </row>
    <row spans="1:3" r="10">
      <c s="4" r="A10" t="s">
        <v>70</v>
      </c>
      <c s="6" r="B10" t="n">
        <v>0</v>
      </c>
      <c s="6" r="C10" t="n">
        <v>0</v>
      </c>
    </row>
    <row spans="1:3" r="11">
      <c s="4" r="A11" t="s">
        <v>71</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184</v>
      </c>
    </row>
    <row spans="1:2" r="4">
      <c s="4" r="A4" t="s">
        <v>292</v>
      </c>
      <c s="4" r="B4" t="s">
        <v>293</v>
      </c>
    </row>
    <row spans="1:2" r="5">
      <c s="4" r="A5" t="s">
        <v>294</v>
      </c>
      <c s="4" r="B5" t="s">
        <v>295</v>
      </c>
    </row>
    <row spans="1:2" r="6">
      <c s="4" r="A6" t="s">
        <v>296</v>
      </c>
      <c s="4" r="B6" t="s">
        <v>297</v>
      </c>
    </row>
    <row spans="1:2" r="7">
      <c s="4" r="A7" t="s">
        <v>298</v>
      </c>
      <c s="4" r="B7"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0</v>
      </c>
      <c s="2" r="B1" t="s">
        <v>1</v>
      </c>
    </row>
    <row spans="1:2" r="2">
      <c s="2" r="B2" t="s">
        <v>2</v>
      </c>
    </row>
    <row spans="1:2" r="3">
      <c s="3" r="A3" t="s">
        <v>186</v>
      </c>
    </row>
    <row spans="1:2" r="4">
      <c s="4" r="A4" t="s">
        <v>301</v>
      </c>
      <c s="4" r="B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4" r="A3" t="s">
        <v>304</v>
      </c>
    </row>
    <row spans="1:2" r="4">
      <c s="3" r="A4" t="s">
        <v>305</v>
      </c>
    </row>
    <row spans="1:2" r="5">
      <c s="4" r="A5" t="s">
        <v>306</v>
      </c>
      <c s="4" r="B5" t="s">
        <v>307</v>
      </c>
    </row>
    <row spans="1:2" r="6">
      <c s="4" r="A6" t="s">
        <v>308</v>
      </c>
      <c s="4" r="B6" t="s">
        <v>309</v>
      </c>
    </row>
    <row spans="1:2" r="7">
      <c s="4" r="A7" t="s">
        <v>310</v>
      </c>
      <c s="4" r="B7" t="s">
        <v>311</v>
      </c>
    </row>
    <row spans="1:2" r="8">
      <c s="4" r="A8" t="s">
        <v>312</v>
      </c>
      <c s="4" r="B8" t="s">
        <v>313</v>
      </c>
    </row>
    <row spans="1:2" r="9">
      <c s="4" r="A9" t="s">
        <v>314</v>
      </c>
      <c s="4" r="B9" t="s">
        <v>315</v>
      </c>
    </row>
    <row spans="1:2" r="10">
      <c s="4" r="A10" t="s">
        <v>316</v>
      </c>
      <c s="4" r="B10" t="s">
        <v>317</v>
      </c>
    </row>
    <row spans="1:2" r="11">
      <c s="4" r="A11" t="s">
        <v>318</v>
      </c>
      <c s="4" r="B11" t="s">
        <v>319</v>
      </c>
    </row>
    <row spans="1:2" r="12">
      <c s="4" r="A12" t="s">
        <v>320</v>
      </c>
      <c s="4" r="B12" t="s">
        <v>321</v>
      </c>
    </row>
    <row spans="1:2" r="13">
      <c s="4" r="A13" t="s">
        <v>322</v>
      </c>
    </row>
    <row spans="1:2" r="14">
      <c s="3" r="A14" t="s">
        <v>305</v>
      </c>
    </row>
    <row spans="1:2" r="15">
      <c s="4" r="A15" t="s">
        <v>306</v>
      </c>
      <c s="4" r="B15" t="s">
        <v>323</v>
      </c>
    </row>
    <row spans="1:2" r="16">
      <c s="4" r="A16" t="s">
        <v>310</v>
      </c>
      <c s="4" r="B16"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25</v>
      </c>
      <c s="2" r="B1" t="s">
        <v>1</v>
      </c>
    </row>
    <row spans="1:2" r="2">
      <c s="2" r="B2" t="s">
        <v>2</v>
      </c>
    </row>
    <row spans="1:2" r="3">
      <c s="3" r="A3" t="s">
        <v>192</v>
      </c>
    </row>
    <row spans="1:2" r="4">
      <c s="4" r="A4" t="s">
        <v>326</v>
      </c>
      <c s="4" r="B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8</v>
      </c>
      <c s="2" r="B1" t="s">
        <v>1</v>
      </c>
    </row>
    <row spans="1:2" r="2">
      <c s="2" r="B2" t="s">
        <v>2</v>
      </c>
    </row>
    <row spans="1:2" r="3">
      <c s="3" r="A3" t="s">
        <v>196</v>
      </c>
    </row>
    <row spans="1:2" r="4">
      <c s="4" r="A4" t="s">
        <v>329</v>
      </c>
      <c s="4" r="B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1</v>
      </c>
      <c s="2" r="B1" t="s">
        <v>1</v>
      </c>
    </row>
    <row spans="1:4" r="2">
      <c s="2" r="B2" t="s">
        <v>2</v>
      </c>
      <c s="2" r="C2" t="s">
        <v>30</v>
      </c>
      <c s="2" r="D2" t="s">
        <v>73</v>
      </c>
    </row>
    <row spans="1:4" r="3">
      <c s="3" r="A3" t="s">
        <v>332</v>
      </c>
    </row>
    <row spans="1:4" r="4">
      <c s="4" r="A4" t="s">
        <v>333</v>
      </c>
      <c s="7" r="B4" t="n">
        <v>367</v>
      </c>
      <c s="7" r="C4" t="n">
        <v>802</v>
      </c>
      <c s="7" r="D4" t="n">
        <v>177</v>
      </c>
    </row>
    <row spans="1:4" r="5">
      <c s="4" r="A5" t="s">
        <v>334</v>
      </c>
      <c s="6" r="D5" t="n">
        <v>460</v>
      </c>
    </row>
    <row spans="1:4" r="6">
      <c s="4" r="A6" t="s">
        <v>335</v>
      </c>
      <c s="6" r="B6" t="n">
        <v>333</v>
      </c>
      <c s="6" r="C6" t="n">
        <v>473</v>
      </c>
      <c s="6" r="D6" t="n">
        <v>158</v>
      </c>
    </row>
    <row spans="1:4" r="7">
      <c s="4" r="A7" t="s">
        <v>336</v>
      </c>
      <c s="6" r="B7" t="n">
        <v>-117</v>
      </c>
      <c s="6" r="C7" t="n">
        <v>-882</v>
      </c>
    </row>
    <row spans="1:4" r="8">
      <c s="4" r="A8" t="s">
        <v>337</v>
      </c>
      <c s="6" r="D8" t="n">
        <v>1</v>
      </c>
    </row>
    <row spans="1:4" r="9">
      <c s="4" r="A9" t="s">
        <v>338</v>
      </c>
      <c s="6" r="B9" t="n">
        <v>28</v>
      </c>
      <c s="6" r="C9" t="n">
        <v>-26</v>
      </c>
      <c s="6" r="D9" t="n">
        <v>6</v>
      </c>
    </row>
    <row spans="1:4" r="10">
      <c s="4" r="A10" t="s">
        <v>339</v>
      </c>
      <c s="6" r="B10" t="n">
        <v>611</v>
      </c>
      <c s="6" r="C10" t="n">
        <v>367</v>
      </c>
      <c s="6" r="D10" t="n">
        <v>802</v>
      </c>
    </row>
    <row spans="1:4" r="11">
      <c s="3" r="A11" t="s">
        <v>205</v>
      </c>
    </row>
    <row spans="1:4" r="12">
      <c s="4" r="A12" t="s">
        <v>340</v>
      </c>
      <c s="6" r="B12" t="n">
        <v>23710</v>
      </c>
      <c s="6" r="C12" t="n">
        <v>21573</v>
      </c>
    </row>
    <row spans="1:4" r="13">
      <c s="4" r="A13" t="s">
        <v>341</v>
      </c>
      <c s="6" r="B13" t="n">
        <v>2404</v>
      </c>
      <c s="6" r="C13" t="n">
        <v>2924</v>
      </c>
    </row>
    <row spans="1:4" r="14">
      <c s="4" r="A14" t="s">
        <v>342</v>
      </c>
      <c s="6" r="B14" t="n">
        <v>3730</v>
      </c>
      <c s="6" r="C14" t="n">
        <v>4403</v>
      </c>
    </row>
    <row spans="1:4" r="15">
      <c s="4" r="A15" t="s">
        <v>343</v>
      </c>
      <c s="6" r="B15" t="n">
        <v>29844</v>
      </c>
      <c s="6" r="C15" t="n">
        <v>28900</v>
      </c>
    </row>
    <row spans="1:4" r="16">
      <c s="4" r="A16" t="s">
        <v>344</v>
      </c>
      <c s="6" r="B16" t="n">
        <v>-3669</v>
      </c>
      <c s="6" r="C16" t="n">
        <v>-3529</v>
      </c>
    </row>
    <row spans="1:4" r="17">
      <c s="4" r="A17" t="s">
        <v>34</v>
      </c>
      <c s="6" r="B17" t="n">
        <v>26175</v>
      </c>
      <c s="6" r="C17" t="n">
        <v>25371</v>
      </c>
    </row>
    <row spans="1:4" r="18">
      <c s="4" r="A18" t="s">
        <v>140</v>
      </c>
      <c s="7" r="B18" t="n">
        <v>432</v>
      </c>
      <c s="7" r="C18" t="n">
        <v>753</v>
      </c>
      <c s="7" r="D18" t="n">
        <v>10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5</v>
      </c>
      <c s="2" r="B1" t="s">
        <v>1</v>
      </c>
    </row>
    <row spans="1:4" r="2">
      <c s="2" r="B2" t="s">
        <v>2</v>
      </c>
      <c s="2" r="C2" t="s">
        <v>30</v>
      </c>
      <c s="2" r="D2" t="s">
        <v>73</v>
      </c>
    </row>
    <row spans="1:4" r="3">
      <c s="3" r="A3" t="s">
        <v>346</v>
      </c>
    </row>
    <row spans="1:4" r="4">
      <c s="4" r="A4" t="s">
        <v>347</v>
      </c>
      <c s="7" r="B4" t="n">
        <v>57180</v>
      </c>
      <c s="7" r="C4" t="n">
        <v>54524</v>
      </c>
    </row>
    <row spans="1:4" r="5">
      <c s="4" r="A5" t="s">
        <v>348</v>
      </c>
      <c s="6" r="B5" t="n">
        <v>-21865</v>
      </c>
      <c s="6" r="C5" t="n">
        <v>-17483</v>
      </c>
    </row>
    <row spans="1:4" r="6">
      <c s="4" r="A6" t="s">
        <v>38</v>
      </c>
      <c s="6" r="B6" t="n">
        <v>35315</v>
      </c>
      <c s="6" r="C6" t="n">
        <v>37041</v>
      </c>
    </row>
    <row spans="1:4" r="7">
      <c s="4" r="A7" t="s">
        <v>349</v>
      </c>
      <c s="6" r="B7" t="n">
        <v>4822</v>
      </c>
      <c s="6" r="C7" t="n">
        <v>4553</v>
      </c>
      <c s="7" r="D7" t="n">
        <v>2088</v>
      </c>
    </row>
    <row spans="1:4" r="8">
      <c s="4" r="A8" t="s">
        <v>350</v>
      </c>
    </row>
    <row spans="1:4" r="9">
      <c s="3" r="A9" t="s">
        <v>346</v>
      </c>
    </row>
    <row spans="1:4" r="10">
      <c s="4" r="A10" t="s">
        <v>347</v>
      </c>
      <c s="6" r="B10" t="n">
        <v>970</v>
      </c>
      <c s="6" r="C10" t="n">
        <v>996</v>
      </c>
    </row>
    <row spans="1:4" r="11">
      <c s="4" r="A11" t="s">
        <v>351</v>
      </c>
    </row>
    <row spans="1:4" r="12">
      <c s="3" r="A12" t="s">
        <v>346</v>
      </c>
    </row>
    <row spans="1:4" r="13">
      <c s="4" r="A13" t="s">
        <v>347</v>
      </c>
      <c s="7" r="B13" t="n">
        <v>9771</v>
      </c>
      <c s="6" r="C13" t="n">
        <v>9324</v>
      </c>
    </row>
    <row spans="1:4" r="14">
      <c s="4" r="A14" t="s">
        <v>352</v>
      </c>
    </row>
    <row spans="1:4" r="15">
      <c s="3" r="A15" t="s">
        <v>346</v>
      </c>
    </row>
    <row spans="1:4" r="16">
      <c s="4" r="A16" t="s">
        <v>353</v>
      </c>
      <c s="4" r="B16" t="s">
        <v>354</v>
      </c>
    </row>
    <row spans="1:4" r="17">
      <c s="4" r="A17" t="s">
        <v>355</v>
      </c>
    </row>
    <row spans="1:4" r="18">
      <c s="3" r="A18" t="s">
        <v>346</v>
      </c>
    </row>
    <row spans="1:4" r="19">
      <c s="4" r="A19" t="s">
        <v>353</v>
      </c>
      <c s="4" r="B19" t="s">
        <v>356</v>
      </c>
    </row>
    <row spans="1:4" r="20">
      <c s="4" r="A20" t="s">
        <v>357</v>
      </c>
    </row>
    <row spans="1:4" r="21">
      <c s="3" r="A21" t="s">
        <v>346</v>
      </c>
    </row>
    <row spans="1:4" r="22">
      <c s="4" r="A22" t="s">
        <v>347</v>
      </c>
      <c s="7" r="B22" t="n">
        <v>37782</v>
      </c>
      <c s="6" r="C22" t="n">
        <v>37426</v>
      </c>
    </row>
    <row spans="1:4" r="23">
      <c s="4" r="A23" t="s">
        <v>358</v>
      </c>
    </row>
    <row spans="1:4" r="24">
      <c s="3" r="A24" t="s">
        <v>346</v>
      </c>
    </row>
    <row spans="1:4" r="25">
      <c s="4" r="A25" t="s">
        <v>353</v>
      </c>
      <c s="4" r="B25" t="s">
        <v>359</v>
      </c>
    </row>
    <row spans="1:4" r="26">
      <c s="4" r="A26" t="s">
        <v>360</v>
      </c>
    </row>
    <row spans="1:4" r="27">
      <c s="3" r="A27" t="s">
        <v>346</v>
      </c>
    </row>
    <row spans="1:4" r="28">
      <c s="4" r="A28" t="s">
        <v>353</v>
      </c>
      <c s="4" r="B28" t="s">
        <v>361</v>
      </c>
    </row>
    <row spans="1:4" r="29">
      <c s="4" r="A29" t="s">
        <v>362</v>
      </c>
    </row>
    <row spans="1:4" r="30">
      <c s="3" r="A30" t="s">
        <v>346</v>
      </c>
    </row>
    <row spans="1:4" r="31">
      <c s="4" r="A31" t="s">
        <v>347</v>
      </c>
      <c s="7" r="B31" t="n">
        <v>8657</v>
      </c>
      <c s="7" r="C31" t="n">
        <v>6778</v>
      </c>
    </row>
    <row spans="1:4" r="32">
      <c s="4" r="A32" t="s">
        <v>363</v>
      </c>
    </row>
    <row spans="1:4" r="33">
      <c s="3" r="A33" t="s">
        <v>346</v>
      </c>
    </row>
    <row spans="1:4" r="34">
      <c s="4" r="A34" t="s">
        <v>353</v>
      </c>
      <c s="4" r="B34" t="s">
        <v>359</v>
      </c>
    </row>
    <row spans="1:4" r="35">
      <c s="4" r="A35" t="s">
        <v>364</v>
      </c>
    </row>
    <row spans="1:4" r="36">
      <c s="3" r="A36" t="s">
        <v>346</v>
      </c>
    </row>
    <row spans="1:4" r="37">
      <c s="4" r="A37" t="s">
        <v>353</v>
      </c>
      <c s="4" r="B37" t="s">
        <v>36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5"/>
    <col customWidth="1" max="7" min="7" width="25"/>
    <col customWidth="1" max="8" min="8" width="21"/>
    <col customWidth="1" max="9" min="9" width="21"/>
  </cols>
  <sheetData>
    <row spans="1:9" r="1">
      <c s="1" r="A1" t="s">
        <v>366</v>
      </c>
      <c s="2" r="B1" t="s">
        <v>367</v>
      </c>
      <c s="2" r="C1" t="s">
        <v>368</v>
      </c>
      <c s="2" r="D1" t="s">
        <v>369</v>
      </c>
      <c s="2" r="E1" t="s">
        <v>370</v>
      </c>
      <c s="2" r="F1" t="s">
        <v>371</v>
      </c>
      <c s="2" r="G1" t="s">
        <v>372</v>
      </c>
      <c s="2" r="H1" t="s">
        <v>373</v>
      </c>
      <c s="2" r="I1" t="s">
        <v>374</v>
      </c>
    </row>
    <row spans="1:9" r="2">
      <c s="3" r="A2" t="s">
        <v>170</v>
      </c>
    </row>
    <row spans="1:9" r="3">
      <c s="4" r="A3" t="s">
        <v>375</v>
      </c>
      <c s="6" r="G3" t="n">
        <v>1</v>
      </c>
    </row>
    <row spans="1:9" r="4">
      <c s="4" r="A4" t="s">
        <v>376</v>
      </c>
      <c s="7" r="B4" t="n">
        <v>0</v>
      </c>
    </row>
    <row spans="1:9" r="5">
      <c s="3" r="A5" t="s">
        <v>377</v>
      </c>
    </row>
    <row spans="1:9" r="6">
      <c s="4" r="A6" t="s">
        <v>378</v>
      </c>
      <c s="7" r="C6" t="n">
        <v>786000</v>
      </c>
      <c s="7" r="D6" t="n">
        <v>629000</v>
      </c>
      <c s="7" r="E6" t="n">
        <v>551000</v>
      </c>
    </row>
    <row spans="1:9" r="7">
      <c s="4" r="A7" t="s">
        <v>379</v>
      </c>
      <c s="6" r="E7" t="n">
        <v>429000</v>
      </c>
    </row>
    <row spans="1:9" r="8">
      <c s="4" r="A8" t="s">
        <v>380</v>
      </c>
      <c s="6" r="C8" t="n">
        <v>142000</v>
      </c>
      <c s="6" r="D8" t="n">
        <v>234000</v>
      </c>
      <c s="6" r="E8" t="n">
        <v>175000</v>
      </c>
    </row>
    <row spans="1:9" r="9">
      <c s="4" r="A9" t="s">
        <v>381</v>
      </c>
      <c s="6" r="C9" t="n">
        <v>-123000</v>
      </c>
      <c s="6" r="D9" t="n">
        <v>-40000</v>
      </c>
      <c s="6" r="E9" t="n">
        <v>-529000</v>
      </c>
    </row>
    <row spans="1:9" r="10">
      <c s="4" r="A10" t="s">
        <v>338</v>
      </c>
      <c s="6" r="C10" t="n">
        <v>-25000</v>
      </c>
      <c s="6" r="D10" t="n">
        <v>-37000</v>
      </c>
      <c s="6" r="E10" t="n">
        <v>3000</v>
      </c>
    </row>
    <row spans="1:9" r="11">
      <c s="4" r="A11" t="s">
        <v>382</v>
      </c>
      <c s="6" r="C11" t="n">
        <v>780000</v>
      </c>
      <c s="6" r="D11" t="n">
        <v>786000</v>
      </c>
      <c s="6" r="E11" t="n">
        <v>629000</v>
      </c>
      <c s="7" r="F11" t="n">
        <v>551000</v>
      </c>
    </row>
    <row spans="1:9" r="12">
      <c s="4" r="A12" t="s">
        <v>383</v>
      </c>
      <c s="7" r="F12" t="n">
        <v>342000</v>
      </c>
    </row>
    <row spans="1:9" r="13">
      <c s="4" r="A13" t="s">
        <v>384</v>
      </c>
      <c s="6" r="F13" t="n">
        <v>1</v>
      </c>
    </row>
    <row spans="1:9" r="14">
      <c s="4" r="A14" t="s">
        <v>385</v>
      </c>
      <c s="6" r="E14" t="n">
        <v>44000</v>
      </c>
    </row>
    <row spans="1:9" r="15">
      <c s="4" r="A15" t="s">
        <v>386</v>
      </c>
      <c s="6" r="E15" t="n">
        <v>367000</v>
      </c>
    </row>
    <row spans="1:9" r="16">
      <c s="4" r="A16" t="s">
        <v>387</v>
      </c>
      <c s="7" r="H16" t="n">
        <v>0</v>
      </c>
      <c s="7" r="I16" t="n">
        <v>30000</v>
      </c>
    </row>
    <row spans="1:9" r="17">
      <c s="3" r="A17" t="s">
        <v>218</v>
      </c>
    </row>
    <row spans="1:9" r="18">
      <c s="4" r="A18" t="s">
        <v>388</v>
      </c>
      <c s="7" r="G18" t="n">
        <v>7791000</v>
      </c>
      <c s="6" r="H18" t="n">
        <v>9696000</v>
      </c>
    </row>
    <row spans="1:9" r="19">
      <c s="4" r="A19" t="s">
        <v>389</v>
      </c>
      <c s="7" r="C19" t="n">
        <v>786000</v>
      </c>
      <c s="7" r="D19" t="n">
        <v>629000</v>
      </c>
      <c s="7" r="E19" t="n">
        <v>551000</v>
      </c>
      <c s="7" r="F19" t="n">
        <v>551000</v>
      </c>
      <c s="6" r="G19" t="n">
        <v>780000</v>
      </c>
      <c s="6" r="H19" t="n">
        <v>786000</v>
      </c>
      <c s="7" r="I19" t="n">
        <v>629000</v>
      </c>
    </row>
    <row spans="1:9" r="20">
      <c s="4" r="A20" t="s">
        <v>390</v>
      </c>
      <c s="6" r="G20" t="n">
        <v>2550000</v>
      </c>
      <c s="6" r="H20" t="n">
        <v>2241000</v>
      </c>
    </row>
    <row spans="1:9" r="21">
      <c s="4" r="A21" t="s">
        <v>46</v>
      </c>
      <c s="7" r="G21" t="n">
        <v>11121000</v>
      </c>
      <c s="7" r="H21" t="n">
        <v>12723000</v>
      </c>
    </row>
    <row spans="1:9" r="22">
      <c s="3" r="A22" t="s">
        <v>391</v>
      </c>
    </row>
    <row spans="1:9" r="23">
      <c s="4" r="A23" t="s">
        <v>392</v>
      </c>
      <c s="6" r="C23" t="n">
        <v>10000</v>
      </c>
      <c s="6" r="D23" t="n">
        <v>20000</v>
      </c>
      <c s="6" r="E23" t="n">
        <v>7000</v>
      </c>
    </row>
    <row spans="1:9" r="24">
      <c s="4" r="A24" t="s">
        <v>393</v>
      </c>
      <c s="6" r="C24" t="n">
        <v>0</v>
      </c>
      <c s="6" r="D24" t="n">
        <v>0</v>
      </c>
      <c s="6" r="E2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30</v>
      </c>
    </row>
    <row spans="1:3" r="2">
      <c s="3" r="A2" t="s">
        <v>395</v>
      </c>
    </row>
    <row spans="1:3" r="3">
      <c s="4" r="A3" t="s">
        <v>41</v>
      </c>
      <c s="7" r="B3" t="n">
        <v>4019</v>
      </c>
      <c s="7" r="C3" t="n">
        <v>3998</v>
      </c>
    </row>
    <row spans="1:3" r="4">
      <c s="4" r="A4" t="s">
        <v>396</v>
      </c>
    </row>
    <row spans="1:3" r="5">
      <c s="3" r="A5" t="s">
        <v>395</v>
      </c>
    </row>
    <row spans="1:3" r="6">
      <c s="4" r="A6" t="s">
        <v>397</v>
      </c>
      <c s="6" r="B6" t="n">
        <v>4986</v>
      </c>
      <c s="6" r="C6" t="n">
        <v>5095</v>
      </c>
    </row>
    <row spans="1:3" r="7">
      <c s="4" r="A7" t="s">
        <v>41</v>
      </c>
      <c s="6" r="B7" t="n">
        <v>2631</v>
      </c>
      <c s="6" r="C7" t="n">
        <v>2162</v>
      </c>
    </row>
    <row spans="1:3" r="8">
      <c s="4" r="A8" t="s">
        <v>398</v>
      </c>
    </row>
    <row spans="1:3" r="9">
      <c s="3" r="A9" t="s">
        <v>395</v>
      </c>
    </row>
    <row spans="1:3" r="10">
      <c s="4" r="A10" t="s">
        <v>399</v>
      </c>
      <c s="7" r="B10" t="n">
        <v>-27</v>
      </c>
      <c s="7" r="C10"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00</v>
      </c>
      <c s="2" r="B1" t="s">
        <v>401</v>
      </c>
      <c s="2" r="C1" t="s">
        <v>402</v>
      </c>
      <c s="2" r="D1" t="s">
        <v>73</v>
      </c>
      <c s="2" r="E1" t="s">
        <v>2</v>
      </c>
      <c s="2" r="F1" t="s">
        <v>30</v>
      </c>
      <c s="2" r="G1" t="s">
        <v>403</v>
      </c>
      <c s="2" r="H1" t="s">
        <v>404</v>
      </c>
    </row>
    <row spans="1:8" r="2">
      <c s="3" r="A2" t="s">
        <v>405</v>
      </c>
    </row>
    <row spans="1:8" r="3">
      <c s="4" r="A3" t="s">
        <v>40</v>
      </c>
      <c s="7" r="D3" t="n">
        <v>20233</v>
      </c>
      <c s="7" r="E3" t="n">
        <v>17757</v>
      </c>
      <c s="7" r="F3" t="n">
        <v>18303</v>
      </c>
      <c s="7" r="H3" t="n">
        <v>5782</v>
      </c>
    </row>
    <row spans="1:8" r="4">
      <c s="4" r="A4" t="s">
        <v>406</v>
      </c>
    </row>
    <row spans="1:8" r="5">
      <c s="3" r="A5" t="s">
        <v>172</v>
      </c>
    </row>
    <row spans="1:8" r="6">
      <c s="4" r="A6" t="s">
        <v>407</v>
      </c>
      <c s="7" r="B6" t="n">
        <v>90000</v>
      </c>
      <c s="7" r="C6" t="n">
        <v>88566</v>
      </c>
    </row>
    <row spans="1:8" r="7">
      <c s="4" r="A7" t="s">
        <v>408</v>
      </c>
      <c s="6" r="B7" t="n">
        <v>4300</v>
      </c>
    </row>
    <row spans="1:8" r="8">
      <c s="4" r="A8" t="s">
        <v>409</v>
      </c>
      <c s="7" r="B8" t="n">
        <v>1913</v>
      </c>
    </row>
    <row spans="1:8" r="9">
      <c s="3" r="A9" t="s">
        <v>405</v>
      </c>
    </row>
    <row spans="1:8" r="10">
      <c s="4" r="A10" t="s">
        <v>410</v>
      </c>
      <c s="7" r="G10" t="n">
        <v>16567</v>
      </c>
    </row>
    <row spans="1:8" r="11">
      <c s="4" r="A11" t="s">
        <v>34</v>
      </c>
      <c s="6" r="G11" t="n">
        <v>11142</v>
      </c>
    </row>
    <row spans="1:8" r="12">
      <c s="4" r="A12" t="s">
        <v>36</v>
      </c>
      <c s="6" r="G12" t="n">
        <v>2860</v>
      </c>
    </row>
    <row spans="1:8" r="13">
      <c s="4" r="A13" t="s">
        <v>346</v>
      </c>
      <c s="6" r="G13" t="n">
        <v>29362</v>
      </c>
    </row>
    <row spans="1:8" r="14">
      <c s="4" r="A14" t="s">
        <v>411</v>
      </c>
      <c s="6" r="G14" t="n">
        <v>34040</v>
      </c>
    </row>
    <row spans="1:8" r="15">
      <c s="4" r="A15" t="s">
        <v>40</v>
      </c>
      <c s="6" r="G15" t="n">
        <v>12986</v>
      </c>
    </row>
    <row spans="1:8" r="16">
      <c s="4" r="A16" t="s">
        <v>45</v>
      </c>
      <c s="6" r="G16" t="n">
        <v>-10622</v>
      </c>
    </row>
    <row spans="1:8" r="17">
      <c s="4" r="A17" t="s">
        <v>46</v>
      </c>
      <c s="6" r="G17" t="n">
        <v>-7769</v>
      </c>
    </row>
    <row spans="1:8" r="18">
      <c s="4" r="A18" t="s">
        <v>412</v>
      </c>
      <c s="7" r="G18" t="n">
        <v>88566</v>
      </c>
    </row>
    <row spans="1:8" r="19">
      <c s="4" r="A19" t="s">
        <v>413</v>
      </c>
      <c s="7" r="C19" t="n">
        <v>1434</v>
      </c>
    </row>
    <row spans="1:8" r="20">
      <c s="3" r="A20" t="s">
        <v>414</v>
      </c>
    </row>
    <row spans="1:8" r="21">
      <c s="4" r="A21" t="s">
        <v>75</v>
      </c>
      <c s="6" r="D21" t="n">
        <v>220692</v>
      </c>
    </row>
    <row spans="1:8" r="22">
      <c s="4" r="A22" t="s">
        <v>92</v>
      </c>
      <c s="7" r="D22" t="n">
        <v>7984</v>
      </c>
    </row>
    <row spans="1:8" r="23">
      <c s="4" r="A23" t="s">
        <v>415</v>
      </c>
      <c s="8" r="D23" t="n">
        <v>0.88</v>
      </c>
    </row>
    <row spans="1:8" r="24">
      <c s="4" r="A24" t="s">
        <v>416</v>
      </c>
    </row>
    <row spans="1:8" r="25">
      <c s="3" r="A25" t="s">
        <v>405</v>
      </c>
    </row>
    <row spans="1:8" r="26">
      <c s="4" r="A26" t="s">
        <v>417</v>
      </c>
      <c s="4" r="B26" t="s">
        <v>361</v>
      </c>
    </row>
    <row spans="1:8" r="27">
      <c s="4" r="A27" t="s">
        <v>418</v>
      </c>
    </row>
    <row spans="1:8" r="28">
      <c s="3" r="A28" t="s">
        <v>405</v>
      </c>
    </row>
    <row spans="1:8" r="29">
      <c s="4" r="A29" t="s">
        <v>417</v>
      </c>
      <c s="4" r="B29" t="s">
        <v>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2</v>
      </c>
      <c s="2" r="C1" t="s">
        <v>1</v>
      </c>
    </row>
    <row spans="1:5" r="2">
      <c s="2" r="C2" t="s">
        <v>2</v>
      </c>
      <c s="2" r="D2" t="s">
        <v>30</v>
      </c>
      <c s="2" r="E2" t="s">
        <v>73</v>
      </c>
    </row>
    <row spans="1:5" r="3">
      <c s="3" r="A3" t="s">
        <v>74</v>
      </c>
    </row>
    <row spans="1:5" r="4">
      <c s="4" r="A4" t="s">
        <v>75</v>
      </c>
      <c s="7" r="C4" t="n">
        <v>232434</v>
      </c>
      <c s="7" r="D4" t="n">
        <v>249682</v>
      </c>
      <c s="7" r="E4" t="n">
        <v>125502</v>
      </c>
    </row>
    <row spans="1:5" r="5">
      <c s="4" r="A5" t="s">
        <v>76</v>
      </c>
      <c s="6" r="C5" t="n">
        <v>163662</v>
      </c>
      <c s="6" r="D5" t="n">
        <v>176256</v>
      </c>
      <c s="6" r="E5" t="n">
        <v>88980</v>
      </c>
    </row>
    <row spans="1:5" r="6">
      <c s="4" r="A6" t="s">
        <v>77</v>
      </c>
      <c s="6" r="C6" t="n">
        <v>68772</v>
      </c>
      <c s="6" r="D6" t="n">
        <v>73426</v>
      </c>
      <c s="6" r="E6" t="n">
        <v>36522</v>
      </c>
    </row>
    <row spans="1:5" r="7">
      <c s="3" r="A7" t="s">
        <v>78</v>
      </c>
    </row>
    <row spans="1:5" r="8">
      <c s="4" r="A8" t="s">
        <v>79</v>
      </c>
      <c s="6" r="C8" t="n">
        <v>8149</v>
      </c>
      <c s="6" r="D8" t="n">
        <v>8709</v>
      </c>
      <c s="6" r="E8" t="n">
        <v>5513</v>
      </c>
    </row>
    <row spans="1:5" r="9">
      <c s="4" r="A9" t="s">
        <v>80</v>
      </c>
      <c s="6" r="C9" t="n">
        <v>22251</v>
      </c>
      <c s="6" r="D9" t="n">
        <v>23972</v>
      </c>
      <c s="6" r="E9" t="n">
        <v>13282</v>
      </c>
    </row>
    <row spans="1:5" r="10">
      <c s="4" r="A10" t="s">
        <v>81</v>
      </c>
      <c s="6" r="C10" t="n">
        <v>14229</v>
      </c>
      <c s="6" r="D10" t="n">
        <v>13881</v>
      </c>
      <c s="6" r="E10" t="n">
        <v>7931</v>
      </c>
    </row>
    <row spans="1:5" r="11">
      <c s="4" r="A11" t="s">
        <v>82</v>
      </c>
      <c s="6" r="C11" t="n">
        <v>569</v>
      </c>
      <c s="6" r="E11" t="n">
        <v>1913</v>
      </c>
    </row>
    <row spans="1:5" r="12">
      <c s="4" r="A12" t="s">
        <v>83</v>
      </c>
      <c s="6" r="C12" t="n">
        <v>2644</v>
      </c>
      <c s="6" r="D12" t="n">
        <v>2714</v>
      </c>
      <c s="6" r="E12" t="n">
        <v>825</v>
      </c>
    </row>
    <row spans="1:5" r="13">
      <c s="4" r="A13" t="s">
        <v>84</v>
      </c>
      <c s="6" r="C13" t="n">
        <v>47842</v>
      </c>
      <c s="6" r="D13" t="n">
        <v>49276</v>
      </c>
      <c s="6" r="E13" t="n">
        <v>29464</v>
      </c>
    </row>
    <row spans="1:5" r="14">
      <c s="4" r="A14" t="s">
        <v>85</v>
      </c>
      <c s="6" r="C14" t="n">
        <v>20930</v>
      </c>
      <c s="6" r="D14" t="n">
        <v>24150</v>
      </c>
      <c s="6" r="E14" t="n">
        <v>7058</v>
      </c>
    </row>
    <row spans="1:5" r="15">
      <c s="3" r="A15" t="s">
        <v>86</v>
      </c>
    </row>
    <row spans="1:5" r="16">
      <c s="4" r="A16" t="s">
        <v>87</v>
      </c>
      <c s="6" r="C16" t="n">
        <v>6023</v>
      </c>
      <c s="6" r="D16" t="n">
        <v>6435</v>
      </c>
      <c s="6" r="E16" t="n">
        <v>1445</v>
      </c>
    </row>
    <row spans="1:5" r="17">
      <c s="4" r="A17" t="s">
        <v>88</v>
      </c>
      <c s="6" r="C17" t="n">
        <v>-514</v>
      </c>
      <c s="6" r="D17" t="n">
        <v>-908</v>
      </c>
      <c s="6" r="E17" t="n">
        <v>-168</v>
      </c>
    </row>
    <row spans="1:5" r="18">
      <c s="4" r="A18" t="s">
        <v>89</v>
      </c>
      <c s="6" r="C18" t="n">
        <v>5509</v>
      </c>
      <c s="6" r="D18" t="n">
        <v>5527</v>
      </c>
      <c s="6" r="E18" t="n">
        <v>1277</v>
      </c>
    </row>
    <row spans="1:5" r="19">
      <c s="4" r="A19" t="s">
        <v>90</v>
      </c>
      <c s="6" r="C19" t="n">
        <v>15421</v>
      </c>
      <c s="6" r="D19" t="n">
        <v>18623</v>
      </c>
      <c s="6" r="E19" t="n">
        <v>5781</v>
      </c>
    </row>
    <row spans="1:5" r="20">
      <c s="4" r="A20" t="s">
        <v>91</v>
      </c>
      <c s="6" r="C20" t="n">
        <v>-4347</v>
      </c>
      <c s="6" r="D20" t="n">
        <v>-4763</v>
      </c>
      <c s="6" r="E20" t="n">
        <v>-1828</v>
      </c>
    </row>
    <row spans="1:5" r="21">
      <c s="4" r="A21" t="s">
        <v>92</v>
      </c>
      <c s="7" r="C21" t="n">
        <v>11074</v>
      </c>
      <c s="7" r="D21" t="n">
        <v>13860</v>
      </c>
      <c s="7" r="E21" t="n">
        <v>3953</v>
      </c>
    </row>
    <row spans="1:5" r="22">
      <c s="3" r="A22" t="s">
        <v>93</v>
      </c>
    </row>
    <row spans="1:5" r="23">
      <c s="4" r="A23" t="s">
        <v>94</v>
      </c>
      <c s="8" r="C23" t="n">
        <v>1.2</v>
      </c>
      <c s="8" r="D23" t="n">
        <v>1.52</v>
      </c>
      <c s="8" r="E23" t="n">
        <v>0.45</v>
      </c>
    </row>
    <row spans="1:5" r="24">
      <c s="4" r="A24" t="s">
        <v>95</v>
      </c>
      <c s="6" r="C24" t="n">
        <v>9228</v>
      </c>
      <c s="6" r="D24" t="n">
        <v>9145</v>
      </c>
      <c s="6" r="E24" t="n">
        <v>8833</v>
      </c>
    </row>
    <row spans="1:5" r="25">
      <c s="3" r="A25" t="s">
        <v>96</v>
      </c>
    </row>
    <row spans="1:5" r="26">
      <c s="4" r="A26" t="s">
        <v>94</v>
      </c>
      <c s="8" r="C26" t="n">
        <v>1.2</v>
      </c>
      <c s="8" r="D26" t="n">
        <v>1.51</v>
      </c>
      <c s="8" r="E26" t="n">
        <v>0.45</v>
      </c>
    </row>
    <row spans="1:5" r="27">
      <c s="4" r="A27" t="s">
        <v>97</v>
      </c>
      <c s="6" r="C27" t="n">
        <v>9238</v>
      </c>
      <c s="6" r="D27" t="n">
        <v>9165</v>
      </c>
      <c s="6" r="E27" t="n">
        <v>8840</v>
      </c>
    </row>
    <row spans="1:5" r="28">
      <c s="4" r="A28" t="s">
        <v>92</v>
      </c>
      <c s="7" r="C28" t="n">
        <v>11074</v>
      </c>
      <c s="7" r="D28" t="n">
        <v>13860</v>
      </c>
      <c s="7" r="E28" t="n">
        <v>3953</v>
      </c>
    </row>
    <row spans="1:5" r="29">
      <c s="4" r="A29" t="s">
        <v>98</v>
      </c>
      <c s="6" r="C29" t="n">
        <v>-4334</v>
      </c>
      <c s="6" r="D29" t="n">
        <v>-5601</v>
      </c>
      <c s="6" r="E29" t="n">
        <v>652</v>
      </c>
    </row>
    <row spans="1:5" r="30">
      <c s="4" r="A30" t="s">
        <v>99</v>
      </c>
      <c s="6" r="C30" t="n">
        <v>-25</v>
      </c>
      <c s="6" r="D30" t="n">
        <v>-43</v>
      </c>
      <c s="6" r="E30" t="n">
        <v>41</v>
      </c>
    </row>
    <row spans="1:5" r="31">
      <c s="4" r="A31" t="s">
        <v>100</v>
      </c>
      <c s="4" r="B31" t="s">
        <v>101</v>
      </c>
      <c s="6" r="C31" t="n">
        <v>165</v>
      </c>
      <c s="6" r="D31" t="n">
        <v>-663</v>
      </c>
      <c s="6" r="E31" t="n">
        <v>854</v>
      </c>
    </row>
    <row spans="1:5" r="32">
      <c s="4" r="A32" t="s">
        <v>102</v>
      </c>
      <c s="7" r="C32" t="n">
        <v>6880</v>
      </c>
      <c s="7" r="D32" t="n">
        <v>7553</v>
      </c>
      <c s="7" r="E32" t="n">
        <v>5500</v>
      </c>
    </row>
    <row spans="1:5" r="33">
      <c r="A33" t="n"/>
    </row>
    <row spans="1:5" r="34">
      <c s="4" r="A34" t="s">
        <v>101</v>
      </c>
      <c s="4" r="B34" t="s">
        <v>103</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419</v>
      </c>
      <c s="2" r="B1" t="s">
        <v>1</v>
      </c>
    </row>
    <row spans="1:4" r="2">
      <c s="2" r="B2" t="s">
        <v>2</v>
      </c>
      <c s="2" r="C2" t="s">
        <v>30</v>
      </c>
      <c s="2" r="D2" t="s">
        <v>73</v>
      </c>
    </row>
    <row spans="1:4" r="3">
      <c s="3" r="A3" t="s">
        <v>420</v>
      </c>
    </row>
    <row spans="1:4" r="4">
      <c s="4" r="A4" t="s">
        <v>333</v>
      </c>
      <c s="7" r="B4" t="n">
        <v>18303</v>
      </c>
      <c s="7" r="C4" t="n">
        <v>20233</v>
      </c>
      <c s="7" r="D4" t="n">
        <v>5782</v>
      </c>
    </row>
    <row spans="1:4" r="5">
      <c s="4" r="A5" t="s">
        <v>421</v>
      </c>
      <c s="6" r="D5" t="n">
        <v>14209</v>
      </c>
    </row>
    <row spans="1:4" r="6">
      <c s="4" r="A6" t="s">
        <v>422</v>
      </c>
      <c s="6" r="C6" t="n">
        <v>-1223</v>
      </c>
    </row>
    <row spans="1:4" r="7">
      <c s="4" r="A7" t="s">
        <v>338</v>
      </c>
      <c s="6" r="B7" t="n">
        <v>-546</v>
      </c>
      <c s="6" r="C7" t="n">
        <v>-707</v>
      </c>
      <c s="6" r="D7" t="n">
        <v>242</v>
      </c>
    </row>
    <row spans="1:4" r="8">
      <c s="4" r="A8" t="s">
        <v>339</v>
      </c>
      <c s="7" r="B8" t="n">
        <v>17757</v>
      </c>
      <c s="7" r="C8" t="n">
        <v>18303</v>
      </c>
      <c s="7" r="D8" t="n">
        <v>202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423</v>
      </c>
      <c s="2" r="B1" t="s">
        <v>1</v>
      </c>
    </row>
    <row spans="1:4" r="2">
      <c s="2" r="B2" t="s">
        <v>2</v>
      </c>
      <c s="2" r="C2" t="s">
        <v>30</v>
      </c>
      <c s="2" r="D2" t="s">
        <v>73</v>
      </c>
    </row>
    <row spans="1:4" r="3">
      <c s="3" r="A3" t="s">
        <v>424</v>
      </c>
    </row>
    <row spans="1:4" r="4">
      <c s="4" r="A4" t="s">
        <v>425</v>
      </c>
      <c s="7" r="B4" t="n">
        <v>41137</v>
      </c>
      <c s="7" r="C4" t="n">
        <v>41603</v>
      </c>
    </row>
    <row spans="1:4" r="5">
      <c s="4" r="A5" t="s">
        <v>426</v>
      </c>
      <c s="6" r="B5" t="n">
        <v>-11153</v>
      </c>
      <c s="6" r="C5" t="n">
        <v>-8812</v>
      </c>
    </row>
    <row spans="1:4" r="6">
      <c s="4" r="A6" t="s">
        <v>427</v>
      </c>
      <c s="6" r="B6" t="n">
        <v>29984</v>
      </c>
      <c s="6" r="C6" t="n">
        <v>32791</v>
      </c>
    </row>
    <row spans="1:4" r="7">
      <c s="4" r="A7" t="s">
        <v>428</v>
      </c>
      <c s="6" r="B7" t="n">
        <v>2644</v>
      </c>
      <c s="6" r="C7" t="n">
        <v>2714</v>
      </c>
      <c s="7" r="D7" t="n">
        <v>825</v>
      </c>
    </row>
    <row spans="1:4" r="8">
      <c s="3" r="A8" t="s">
        <v>429</v>
      </c>
    </row>
    <row spans="1:4" r="9">
      <c s="6" r="A9" t="n">
        <v>2016</v>
      </c>
      <c s="6" r="B9" t="n">
        <v>2641</v>
      </c>
    </row>
    <row spans="1:4" r="10">
      <c s="6" r="A10" t="n">
        <v>2017</v>
      </c>
      <c s="6" r="B10" t="n">
        <v>2641</v>
      </c>
    </row>
    <row spans="1:4" r="11">
      <c s="6" r="A11" t="n">
        <v>2018</v>
      </c>
      <c s="6" r="B11" t="n">
        <v>2641</v>
      </c>
    </row>
    <row spans="1:4" r="12">
      <c s="6" r="A12" t="n">
        <v>2019</v>
      </c>
      <c s="6" r="B12" t="n">
        <v>2641</v>
      </c>
    </row>
    <row spans="1:4" r="13">
      <c s="6" r="A13" t="n">
        <v>2020</v>
      </c>
      <c s="6" r="B13" t="n">
        <v>2641</v>
      </c>
    </row>
    <row spans="1:4" r="14">
      <c s="4" r="A14" t="s">
        <v>430</v>
      </c>
      <c s="6" r="B14" t="n">
        <v>16779</v>
      </c>
    </row>
    <row spans="1:4" r="15">
      <c s="4" r="A15" t="s">
        <v>427</v>
      </c>
      <c s="6" r="B15" t="n">
        <v>29984</v>
      </c>
      <c s="6" r="C15" t="n">
        <v>32791</v>
      </c>
    </row>
    <row spans="1:4" r="16">
      <c s="4" r="A16" t="s">
        <v>431</v>
      </c>
    </row>
    <row spans="1:4" r="17">
      <c s="3" r="A17" t="s">
        <v>424</v>
      </c>
    </row>
    <row spans="1:4" r="18">
      <c s="4" r="A18" t="s">
        <v>425</v>
      </c>
      <c s="6" r="B18" t="n">
        <v>34149</v>
      </c>
      <c s="6" r="C18" t="n">
        <v>34379</v>
      </c>
    </row>
    <row spans="1:4" r="19">
      <c s="4" r="A19" t="s">
        <v>426</v>
      </c>
      <c s="6" r="B19" t="n">
        <v>-7785</v>
      </c>
      <c s="6" r="C19" t="n">
        <v>-5801</v>
      </c>
    </row>
    <row spans="1:4" r="20">
      <c s="4" r="A20" t="s">
        <v>427</v>
      </c>
      <c s="6" r="B20" t="n">
        <v>26364</v>
      </c>
      <c s="6" r="C20" t="n">
        <v>28578</v>
      </c>
    </row>
    <row spans="1:4" r="21">
      <c s="3" r="A21" t="s">
        <v>429</v>
      </c>
    </row>
    <row spans="1:4" r="22">
      <c s="4" r="A22" t="s">
        <v>427</v>
      </c>
      <c s="7" r="B22" t="n">
        <v>26364</v>
      </c>
      <c s="6" r="C22" t="n">
        <v>28578</v>
      </c>
    </row>
    <row spans="1:4" r="23">
      <c s="4" r="A23" t="s">
        <v>432</v>
      </c>
    </row>
    <row spans="1:4" r="24">
      <c s="3" r="A24" t="s">
        <v>424</v>
      </c>
    </row>
    <row spans="1:4" r="25">
      <c s="4" r="A25" t="s">
        <v>433</v>
      </c>
      <c s="4" r="B25" t="s">
        <v>365</v>
      </c>
    </row>
    <row spans="1:4" r="26">
      <c s="4" r="A26" t="s">
        <v>434</v>
      </c>
    </row>
    <row spans="1:4" r="27">
      <c s="3" r="A27" t="s">
        <v>424</v>
      </c>
    </row>
    <row spans="1:4" r="28">
      <c s="4" r="A28" t="s">
        <v>433</v>
      </c>
      <c s="4" r="B28" t="s">
        <v>361</v>
      </c>
    </row>
    <row spans="1:4" r="29">
      <c s="4" r="A29" t="s">
        <v>435</v>
      </c>
    </row>
    <row spans="1:4" r="30">
      <c s="3" r="A30" t="s">
        <v>424</v>
      </c>
    </row>
    <row spans="1:4" r="31">
      <c s="4" r="A31" t="s">
        <v>425</v>
      </c>
      <c s="7" r="B31" t="n">
        <v>4775</v>
      </c>
      <c s="6" r="C31" t="n">
        <v>4775</v>
      </c>
    </row>
    <row spans="1:4" r="32">
      <c s="4" r="A32" t="s">
        <v>426</v>
      </c>
      <c s="6" r="B32" t="n">
        <v>-1793</v>
      </c>
      <c s="6" r="C32" t="n">
        <v>-1409</v>
      </c>
    </row>
    <row spans="1:4" r="33">
      <c s="4" r="A33" t="s">
        <v>427</v>
      </c>
      <c s="7" r="B33" t="n">
        <v>2982</v>
      </c>
      <c s="6" r="C33" t="n">
        <v>3366</v>
      </c>
    </row>
    <row spans="1:4" r="34">
      <c s="4" r="A34" t="s">
        <v>433</v>
      </c>
      <c s="4" r="B34" t="s">
        <v>365</v>
      </c>
    </row>
    <row spans="1:4" r="35">
      <c s="3" r="A35" t="s">
        <v>429</v>
      </c>
    </row>
    <row spans="1:4" r="36">
      <c s="4" r="A36" t="s">
        <v>427</v>
      </c>
      <c s="7" r="B36" t="n">
        <v>2982</v>
      </c>
      <c s="6" r="C36" t="n">
        <v>3366</v>
      </c>
    </row>
    <row spans="1:4" r="37">
      <c s="4" r="A37" t="s">
        <v>436</v>
      </c>
    </row>
    <row spans="1:4" r="38">
      <c s="3" r="A38" t="s">
        <v>424</v>
      </c>
    </row>
    <row spans="1:4" r="39">
      <c s="4" r="A39" t="s">
        <v>425</v>
      </c>
      <c s="6" r="B39" t="n">
        <v>2189</v>
      </c>
      <c s="6" r="C39" t="n">
        <v>2425</v>
      </c>
    </row>
    <row spans="1:4" r="40">
      <c s="4" r="A40" t="s">
        <v>426</v>
      </c>
      <c s="6" r="B40" t="n">
        <v>-1570</v>
      </c>
      <c s="6" r="C40" t="n">
        <v>-1598</v>
      </c>
    </row>
    <row spans="1:4" r="41">
      <c s="4" r="A41" t="s">
        <v>427</v>
      </c>
      <c s="6" r="B41" t="n">
        <v>619</v>
      </c>
      <c s="6" r="C41" t="n">
        <v>827</v>
      </c>
    </row>
    <row spans="1:4" r="42">
      <c s="3" r="A42" t="s">
        <v>429</v>
      </c>
    </row>
    <row spans="1:4" r="43">
      <c s="4" r="A43" t="s">
        <v>427</v>
      </c>
      <c s="7" r="B43" t="n">
        <v>619</v>
      </c>
      <c s="6" r="C43" t="n">
        <v>827</v>
      </c>
    </row>
    <row spans="1:4" r="44">
      <c s="4" r="A44" t="s">
        <v>437</v>
      </c>
    </row>
    <row spans="1:4" r="45">
      <c s="3" r="A45" t="s">
        <v>424</v>
      </c>
    </row>
    <row spans="1:4" r="46">
      <c s="4" r="A46" t="s">
        <v>433</v>
      </c>
      <c s="4" r="B46" t="s">
        <v>438</v>
      </c>
    </row>
    <row spans="1:4" r="47">
      <c s="4" r="A47" t="s">
        <v>439</v>
      </c>
    </row>
    <row spans="1:4" r="48">
      <c s="3" r="A48" t="s">
        <v>424</v>
      </c>
    </row>
    <row spans="1:4" r="49">
      <c s="4" r="A49" t="s">
        <v>433</v>
      </c>
      <c s="4" r="B49" t="s">
        <v>365</v>
      </c>
    </row>
    <row spans="1:4" r="50">
      <c s="4" r="A50" t="s">
        <v>440</v>
      </c>
    </row>
    <row spans="1:4" r="51">
      <c s="3" r="A51" t="s">
        <v>424</v>
      </c>
    </row>
    <row spans="1:4" r="52">
      <c s="4" r="A52" t="s">
        <v>425</v>
      </c>
      <c s="7" r="B52" t="n">
        <v>24</v>
      </c>
      <c s="6" r="C52" t="n">
        <v>24</v>
      </c>
    </row>
    <row spans="1:4" r="53">
      <c s="4" r="A53" t="s">
        <v>426</v>
      </c>
      <c s="6" r="B53" t="n">
        <v>-5</v>
      </c>
      <c s="6" r="C53" t="n">
        <v>-4</v>
      </c>
    </row>
    <row spans="1:4" r="54">
      <c s="4" r="A54" t="s">
        <v>427</v>
      </c>
      <c s="6" r="B54" t="n">
        <v>19</v>
      </c>
      <c s="6" r="C54" t="n">
        <v>20</v>
      </c>
    </row>
    <row spans="1:4" r="55">
      <c s="3" r="A55" t="s">
        <v>429</v>
      </c>
    </row>
    <row spans="1:4" r="56">
      <c s="4" r="A56" t="s">
        <v>427</v>
      </c>
      <c s="7" r="B56" t="n">
        <v>19</v>
      </c>
      <c s="7" r="C56" t="n">
        <v>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1</v>
      </c>
      <c s="2" r="B1" t="s">
        <v>1</v>
      </c>
    </row>
    <row spans="1:4" r="2">
      <c s="2" r="B2" t="s">
        <v>2</v>
      </c>
      <c s="2" r="C2" t="s">
        <v>30</v>
      </c>
      <c s="2" r="D2" t="s">
        <v>73</v>
      </c>
    </row>
    <row spans="1:4" r="3">
      <c s="3" r="A3" t="s">
        <v>178</v>
      </c>
    </row>
    <row spans="1:4" r="4">
      <c s="4" r="A4" t="s">
        <v>442</v>
      </c>
      <c s="6" r="B4" t="n">
        <v>748686</v>
      </c>
    </row>
    <row spans="1:4" r="5">
      <c s="4" r="A5" t="s">
        <v>443</v>
      </c>
    </row>
    <row spans="1:4" r="6">
      <c s="3" r="A6" t="s">
        <v>444</v>
      </c>
    </row>
    <row spans="1:4" r="7">
      <c s="4" r="A7" t="s">
        <v>445</v>
      </c>
      <c s="8" r="B7" t="n">
        <v>27.37</v>
      </c>
      <c s="8" r="C7" t="n">
        <v>11.26</v>
      </c>
      <c s="8" r="D7" t="n">
        <v>7.73</v>
      </c>
    </row>
    <row spans="1:4" r="8">
      <c s="4" r="A8" t="s">
        <v>446</v>
      </c>
      <c s="4" r="B8" t="s">
        <v>359</v>
      </c>
    </row>
    <row spans="1:4" r="9">
      <c s="3" r="A9" t="s">
        <v>447</v>
      </c>
    </row>
    <row spans="1:4" r="10">
      <c s="4" r="A10" t="s">
        <v>448</v>
      </c>
      <c s="6" r="B10" t="n">
        <v>487678</v>
      </c>
      <c s="6" r="C10" t="n">
        <v>520195</v>
      </c>
      <c s="6" r="D10" t="n">
        <v>243124</v>
      </c>
    </row>
    <row spans="1:4" r="11">
      <c s="4" r="A11" t="s">
        <v>449</v>
      </c>
      <c s="6" r="B11" t="n">
        <v>76714</v>
      </c>
      <c s="6" r="C11" t="n">
        <v>168334</v>
      </c>
      <c s="6" r="D11" t="n">
        <v>423518</v>
      </c>
    </row>
    <row spans="1:4" r="12">
      <c s="4" r="A12" t="s">
        <v>450</v>
      </c>
      <c s="6" r="B12" t="n">
        <v>-7066</v>
      </c>
      <c s="6" r="C12" t="n">
        <v>-42141</v>
      </c>
      <c s="6" r="D12" t="n">
        <v>-3181</v>
      </c>
    </row>
    <row spans="1:4" r="13">
      <c s="4" r="A13" t="s">
        <v>451</v>
      </c>
      <c s="6" r="B13" t="n">
        <v>-190127</v>
      </c>
      <c s="6" r="C13" t="n">
        <v>-158710</v>
      </c>
      <c s="6" r="D13" t="n">
        <v>-143266</v>
      </c>
    </row>
    <row spans="1:4" r="14">
      <c s="4" r="A14" t="s">
        <v>452</v>
      </c>
      <c s="6" r="B14" t="n">
        <v>367199</v>
      </c>
      <c s="6" r="C14" t="n">
        <v>487678</v>
      </c>
      <c s="6" r="D14" t="n">
        <v>520195</v>
      </c>
    </row>
    <row spans="1:4" r="15">
      <c s="3" r="A15" t="s">
        <v>453</v>
      </c>
    </row>
    <row spans="1:4" r="16">
      <c s="4" r="A16" t="s">
        <v>454</v>
      </c>
      <c s="7" r="B16" t="n">
        <v>1744</v>
      </c>
      <c s="7" r="C16" t="n">
        <v>1541</v>
      </c>
      <c s="7" r="D16" t="n">
        <v>927</v>
      </c>
    </row>
    <row spans="1:4" r="17">
      <c s="4" r="A17" t="s">
        <v>455</v>
      </c>
      <c s="6" r="B17" t="n">
        <v>3384</v>
      </c>
    </row>
    <row spans="1:4" r="18">
      <c s="4" r="A18" t="s">
        <v>456</v>
      </c>
      <c s="7" r="B18" t="n">
        <v>1563</v>
      </c>
    </row>
    <row spans="1:4" r="19">
      <c s="4" r="A19" t="s">
        <v>457</v>
      </c>
    </row>
    <row spans="1:4" r="20">
      <c s="3" r="A20" t="s">
        <v>447</v>
      </c>
    </row>
    <row spans="1:4" r="21">
      <c s="4" r="A21" t="s">
        <v>448</v>
      </c>
      <c s="6" r="B21" t="n">
        <v>5892</v>
      </c>
      <c s="6" r="C21" t="n">
        <v>15190</v>
      </c>
      <c s="6" r="D21" t="n">
        <v>10000</v>
      </c>
    </row>
    <row spans="1:4" r="22">
      <c s="4" r="A22" t="s">
        <v>449</v>
      </c>
      <c s="6" r="B22" t="n">
        <v>41792</v>
      </c>
      <c s="6" r="C22" t="n">
        <v>88566</v>
      </c>
      <c s="6" r="D22" t="n">
        <v>307214</v>
      </c>
    </row>
    <row spans="1:4" r="23">
      <c s="4" r="A23" t="s">
        <v>458</v>
      </c>
      <c s="6" r="B23" t="n">
        <v>-14200</v>
      </c>
      <c s="6" r="C23" t="n">
        <v>-92583</v>
      </c>
      <c s="6" r="D23" t="n">
        <v>-267080</v>
      </c>
    </row>
    <row spans="1:4" r="24">
      <c s="4" r="A24" t="s">
        <v>450</v>
      </c>
      <c s="6" r="B24" t="n">
        <v>-4296</v>
      </c>
      <c s="6" r="C24" t="n">
        <v>-5281</v>
      </c>
      <c s="6" r="D24" t="n">
        <v>-34944</v>
      </c>
    </row>
    <row spans="1:4" r="25">
      <c s="4" r="A25" t="s">
        <v>452</v>
      </c>
      <c s="6" r="B25" t="n">
        <v>29188</v>
      </c>
      <c s="6" r="C25" t="n">
        <v>5892</v>
      </c>
      <c s="6" r="D25" t="n">
        <v>151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459</v>
      </c>
      <c s="2" r="B1" t="s">
        <v>1</v>
      </c>
    </row>
    <row spans="1:4" r="2">
      <c s="2" r="B2" t="s">
        <v>460</v>
      </c>
      <c s="2" r="C2" t="s">
        <v>373</v>
      </c>
      <c s="2" r="D2" t="s">
        <v>374</v>
      </c>
    </row>
    <row spans="1:4" r="3">
      <c s="3" r="A3" t="s">
        <v>461</v>
      </c>
    </row>
    <row spans="1:4" r="4">
      <c s="4" r="A4" t="s">
        <v>462</v>
      </c>
      <c s="6" r="B4" t="n">
        <v>1000</v>
      </c>
    </row>
    <row spans="1:4" r="5">
      <c s="4" r="A5" t="s">
        <v>463</v>
      </c>
      <c s="4" r="B5" t="s">
        <v>464</v>
      </c>
      <c s="4" r="C5" t="s">
        <v>464</v>
      </c>
    </row>
    <row spans="1:4" r="6">
      <c s="4" r="A6" t="s">
        <v>465</v>
      </c>
      <c s="7" r="B6" t="n">
        <v>812</v>
      </c>
      <c s="7" r="C6" t="n">
        <v>980</v>
      </c>
      <c s="7" r="D6" t="n">
        <v>3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6</v>
      </c>
      <c s="2" r="B1" t="s">
        <v>1</v>
      </c>
    </row>
    <row spans="1:4" r="2">
      <c s="2" r="B2" t="s">
        <v>2</v>
      </c>
      <c s="2" r="C2" t="s">
        <v>30</v>
      </c>
      <c s="2" r="D2" t="s">
        <v>73</v>
      </c>
    </row>
    <row spans="1:4" r="3">
      <c s="3" r="A3" t="s">
        <v>467</v>
      </c>
    </row>
    <row spans="1:4" r="4">
      <c s="4" r="A4" t="s">
        <v>468</v>
      </c>
      <c s="4" r="B4" t="s">
        <v>469</v>
      </c>
      <c s="4" r="C4" t="s">
        <v>469</v>
      </c>
      <c s="4" r="D4" t="s">
        <v>469</v>
      </c>
    </row>
    <row spans="1:4" r="5">
      <c s="4" r="A5" t="s">
        <v>470</v>
      </c>
      <c s="4" r="B5" t="s">
        <v>471</v>
      </c>
      <c s="4" r="C5" t="s">
        <v>471</v>
      </c>
      <c s="4" r="D5" t="s">
        <v>471</v>
      </c>
    </row>
    <row spans="1:4" r="6">
      <c s="4" r="A6" t="s">
        <v>472</v>
      </c>
      <c s="4" r="B6" t="s">
        <v>473</v>
      </c>
      <c s="4" r="C6" t="s">
        <v>473</v>
      </c>
      <c s="4" r="D6" t="s">
        <v>473</v>
      </c>
    </row>
    <row spans="1:4" r="7">
      <c s="4" r="A7" t="s">
        <v>474</v>
      </c>
      <c s="4" r="B7" t="s">
        <v>475</v>
      </c>
      <c s="4" r="C7" t="s">
        <v>475</v>
      </c>
      <c s="4" r="D7" t="s">
        <v>475</v>
      </c>
    </row>
    <row spans="1:4" r="8">
      <c s="4" r="A8" t="s">
        <v>476</v>
      </c>
      <c s="4" r="B8" t="s">
        <v>464</v>
      </c>
      <c s="4" r="C8" t="s">
        <v>464</v>
      </c>
      <c s="4" r="D8" t="s">
        <v>464</v>
      </c>
    </row>
    <row spans="1:4" r="9">
      <c s="4" r="A9" t="s">
        <v>477</v>
      </c>
      <c s="7" r="B9" t="n">
        <v>1076</v>
      </c>
      <c s="7" r="C9" t="n">
        <v>1036</v>
      </c>
      <c s="7" r="D9" t="n">
        <v>506</v>
      </c>
    </row>
    <row spans="1:4" r="10">
      <c s="3" r="A10" t="s">
        <v>478</v>
      </c>
    </row>
    <row spans="1:4" r="11">
      <c s="4" r="A11" t="s">
        <v>479</v>
      </c>
      <c s="8" r="B11" t="n">
        <v>0.1</v>
      </c>
      <c s="8" r="C11" t="n">
        <v>0.1</v>
      </c>
      <c s="8" r="D11" t="n">
        <v>0.1</v>
      </c>
    </row>
    <row spans="1:4" r="12">
      <c s="4" r="A12" t="s">
        <v>480</v>
      </c>
      <c s="7" r="B12" t="n">
        <v>923</v>
      </c>
      <c s="7" r="C12" t="n">
        <v>853</v>
      </c>
      <c s="7" r="D12" t="n">
        <v>889</v>
      </c>
    </row>
    <row spans="1:4" r="13">
      <c s="4" r="A13" t="s">
        <v>481</v>
      </c>
    </row>
    <row spans="1:4" r="14">
      <c s="3" r="A14" t="s">
        <v>467</v>
      </c>
    </row>
    <row spans="1:4" r="15">
      <c s="4" r="A15" t="s">
        <v>482</v>
      </c>
      <c s="4" r="B15" t="s">
        <v>483</v>
      </c>
      <c s="4" r="C15" t="s">
        <v>483</v>
      </c>
      <c s="4" r="D15" t="s">
        <v>4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484</v>
      </c>
      <c s="2" r="B1" t="s">
        <v>1</v>
      </c>
      <c r="F1" t="n"/>
      <c r="H1" t="n"/>
    </row>
    <row spans="1:9" r="2">
      <c s="2" r="B2" t="s">
        <v>485</v>
      </c>
      <c s="2" r="C2" t="s">
        <v>486</v>
      </c>
      <c s="2" r="D2" t="s">
        <v>374</v>
      </c>
      <c s="2" r="E2" t="s">
        <v>486</v>
      </c>
      <c s="2" r="F2" t="s">
        <v>487</v>
      </c>
      <c s="2" r="G2" t="s">
        <v>373</v>
      </c>
      <c s="2" r="H2" t="s">
        <v>488</v>
      </c>
      <c s="2" r="I2" t="s">
        <v>489</v>
      </c>
    </row>
    <row spans="1:9" r="3">
      <c s="3" r="A3" t="s">
        <v>490</v>
      </c>
    </row>
    <row spans="1:9" r="4">
      <c s="4" r="A4" t="s">
        <v>491</v>
      </c>
      <c s="7" r="E4" t="n">
        <v>9860</v>
      </c>
      <c s="7" r="G4" t="n">
        <v>7723</v>
      </c>
    </row>
    <row spans="1:9" r="5">
      <c s="4" r="A5" t="s">
        <v>48</v>
      </c>
      <c s="6" r="E5" t="n">
        <v>58906</v>
      </c>
      <c s="6" r="G5" t="n">
        <v>67125</v>
      </c>
    </row>
    <row spans="1:9" r="6">
      <c s="4" r="A6" t="s">
        <v>492</v>
      </c>
      <c s="7" r="D6" t="n">
        <v>2377</v>
      </c>
    </row>
    <row spans="1:9" r="7">
      <c s="3" r="A7" t="s">
        <v>493</v>
      </c>
    </row>
    <row spans="1:9" r="8">
      <c s="6" r="A8" t="n">
        <v>2016</v>
      </c>
      <c s="6" r="E8" t="n">
        <v>9860</v>
      </c>
    </row>
    <row spans="1:9" r="9">
      <c s="6" r="A9" t="n">
        <v>2017</v>
      </c>
      <c s="6" r="E9" t="n">
        <v>10374</v>
      </c>
    </row>
    <row spans="1:9" r="10">
      <c s="6" r="A10" t="n">
        <v>2018</v>
      </c>
      <c s="6" r="E10" t="n">
        <v>18532</v>
      </c>
    </row>
    <row spans="1:9" r="11">
      <c s="6" r="A11" t="n">
        <v>2019</v>
      </c>
      <c s="6" r="E11" t="n">
        <v>30000</v>
      </c>
    </row>
    <row spans="1:9" r="12">
      <c s="4" r="A12" t="s">
        <v>113</v>
      </c>
      <c s="6" r="E12" t="n">
        <v>68766</v>
      </c>
    </row>
    <row spans="1:9" r="13">
      <c s="4" r="A13" t="s">
        <v>494</v>
      </c>
    </row>
    <row spans="1:9" r="14">
      <c s="3" r="A14" t="s">
        <v>490</v>
      </c>
    </row>
    <row spans="1:9" r="15">
      <c s="4" r="A15" t="s">
        <v>495</v>
      </c>
      <c s="7" r="C15" t="n">
        <v>41000</v>
      </c>
    </row>
    <row spans="1:9" r="16">
      <c s="4" r="A16" t="s">
        <v>496</v>
      </c>
      <c s="6" r="E16" t="n">
        <v>15000</v>
      </c>
    </row>
    <row spans="1:9" r="17">
      <c s="4" r="A17" t="s">
        <v>492</v>
      </c>
      <c s="7" r="D17" t="n">
        <v>2377</v>
      </c>
    </row>
    <row spans="1:9" r="18">
      <c s="3" r="A18" t="s">
        <v>493</v>
      </c>
    </row>
    <row spans="1:9" r="19">
      <c s="4" r="A19" t="s">
        <v>497</v>
      </c>
      <c s="6" r="E19" t="n">
        <v>1388</v>
      </c>
    </row>
    <row spans="1:9" r="20">
      <c s="4" r="A20" t="s">
        <v>498</v>
      </c>
    </row>
    <row spans="1:9" r="21">
      <c s="3" r="A21" t="s">
        <v>490</v>
      </c>
    </row>
    <row spans="1:9" r="22">
      <c s="4" r="A22" t="s">
        <v>499</v>
      </c>
      <c s="4" r="B22" t="s">
        <v>500</v>
      </c>
      <c s="4" r="C22" t="s">
        <v>500</v>
      </c>
    </row>
    <row spans="1:9" r="23">
      <c s="4" r="A23" t="s">
        <v>501</v>
      </c>
    </row>
    <row spans="1:9" r="24">
      <c s="3" r="A24" t="s">
        <v>490</v>
      </c>
    </row>
    <row spans="1:9" r="25">
      <c s="4" r="A25" t="s">
        <v>502</v>
      </c>
      <c s="4" r="B25" t="s">
        <v>503</v>
      </c>
      <c s="4" r="C25" t="s">
        <v>503</v>
      </c>
    </row>
    <row spans="1:9" r="26">
      <c s="4" r="A26" t="s">
        <v>504</v>
      </c>
    </row>
    <row spans="1:9" r="27">
      <c s="3" r="A27" t="s">
        <v>490</v>
      </c>
    </row>
    <row spans="1:9" r="28">
      <c s="4" r="A28" t="s">
        <v>502</v>
      </c>
      <c s="4" r="B28" t="s">
        <v>505</v>
      </c>
      <c s="4" r="C28" t="s">
        <v>505</v>
      </c>
    </row>
    <row spans="1:9" r="29">
      <c s="4" r="A29" t="s">
        <v>506</v>
      </c>
    </row>
    <row spans="1:9" r="30">
      <c s="3" r="A30" t="s">
        <v>490</v>
      </c>
    </row>
    <row spans="1:9" r="31">
      <c s="4" r="A31" t="s">
        <v>502</v>
      </c>
      <c s="4" r="B31" t="s">
        <v>475</v>
      </c>
      <c s="4" r="C31" t="s">
        <v>475</v>
      </c>
    </row>
    <row spans="1:9" r="32">
      <c s="4" r="A32" t="s">
        <v>507</v>
      </c>
    </row>
    <row spans="1:9" r="33">
      <c s="3" r="A33" t="s">
        <v>490</v>
      </c>
    </row>
    <row spans="1:9" r="34">
      <c s="4" r="A34" t="s">
        <v>502</v>
      </c>
      <c s="4" r="B34" t="s">
        <v>475</v>
      </c>
      <c s="4" r="C34" t="s">
        <v>475</v>
      </c>
    </row>
    <row spans="1:9" r="35">
      <c s="4" r="A35" t="s">
        <v>508</v>
      </c>
    </row>
    <row spans="1:9" r="36">
      <c s="3" r="A36" t="s">
        <v>490</v>
      </c>
    </row>
    <row spans="1:9" r="37">
      <c s="4" r="A37" t="s">
        <v>502</v>
      </c>
      <c s="4" r="B37" t="s">
        <v>509</v>
      </c>
      <c s="4" r="C37" t="s">
        <v>509</v>
      </c>
    </row>
    <row spans="1:9" r="38">
      <c s="4" r="A38" t="s">
        <v>510</v>
      </c>
    </row>
    <row spans="1:9" r="39">
      <c s="3" r="A39" t="s">
        <v>490</v>
      </c>
    </row>
    <row spans="1:9" r="40">
      <c s="4" r="A40" t="s">
        <v>502</v>
      </c>
      <c s="4" r="B40" t="s">
        <v>471</v>
      </c>
      <c s="4" r="C40" t="s">
        <v>471</v>
      </c>
    </row>
    <row spans="1:9" r="41">
      <c s="4" r="A41" t="s">
        <v>511</v>
      </c>
    </row>
    <row spans="1:9" r="42">
      <c s="3" r="A42" t="s">
        <v>490</v>
      </c>
    </row>
    <row spans="1:9" r="43">
      <c s="4" r="A43" t="s">
        <v>512</v>
      </c>
      <c s="6" r="E43" t="n">
        <v>15000</v>
      </c>
    </row>
    <row spans="1:9" r="44">
      <c s="4" r="A44" t="s">
        <v>499</v>
      </c>
      <c s="4" r="B44" t="s">
        <v>354</v>
      </c>
      <c s="4" r="C44" t="s">
        <v>354</v>
      </c>
    </row>
    <row spans="1:9" r="45">
      <c s="4" r="A45" t="s">
        <v>513</v>
      </c>
    </row>
    <row spans="1:9" r="46">
      <c s="3" r="A46" t="s">
        <v>490</v>
      </c>
    </row>
    <row spans="1:9" r="47">
      <c s="4" r="A47" t="s">
        <v>491</v>
      </c>
      <c s="7" r="E47" t="n">
        <v>8219</v>
      </c>
      <c s="6" r="G47" t="n">
        <v>6375</v>
      </c>
    </row>
    <row spans="1:9" r="48">
      <c s="4" r="A48" t="s">
        <v>514</v>
      </c>
      <c s="4" r="B48" t="s">
        <v>515</v>
      </c>
      <c s="4" r="E48" t="s">
        <v>515</v>
      </c>
    </row>
    <row spans="1:9" r="49">
      <c s="4" r="A49" t="s">
        <v>48</v>
      </c>
      <c s="7" r="E49" t="n">
        <v>28906</v>
      </c>
      <c s="6" r="G49" t="n">
        <v>37125</v>
      </c>
    </row>
    <row spans="1:9" r="50">
      <c s="4" r="A50" t="s">
        <v>516</v>
      </c>
      <c s="4" r="B50" t="s">
        <v>517</v>
      </c>
      <c s="4" r="E50" t="s">
        <v>517</v>
      </c>
    </row>
    <row spans="1:9" r="51">
      <c s="4" r="A51" t="s">
        <v>512</v>
      </c>
      <c s="7" r="E51" t="n">
        <v>50000</v>
      </c>
    </row>
    <row spans="1:9" r="52">
      <c s="4" r="A52" t="s">
        <v>499</v>
      </c>
      <c s="4" r="B52" t="s">
        <v>354</v>
      </c>
      <c s="4" r="C52" t="s">
        <v>354</v>
      </c>
    </row>
    <row spans="1:9" r="53">
      <c s="4" r="A53" t="s">
        <v>518</v>
      </c>
    </row>
    <row spans="1:9" r="54">
      <c s="3" r="A54" t="s">
        <v>490</v>
      </c>
    </row>
    <row spans="1:9" r="55">
      <c s="4" r="A55" t="s">
        <v>491</v>
      </c>
      <c s="7" r="E55" t="n">
        <v>1641</v>
      </c>
      <c s="6" r="G55" t="n">
        <v>1348</v>
      </c>
    </row>
    <row spans="1:9" r="56">
      <c s="4" r="A56" t="s">
        <v>514</v>
      </c>
      <c s="4" r="B56" t="s">
        <v>519</v>
      </c>
      <c s="4" r="E56" t="s">
        <v>519</v>
      </c>
    </row>
    <row spans="1:9" r="57">
      <c s="4" r="A57" t="s">
        <v>512</v>
      </c>
      <c s="9" r="F57" t="n">
        <v>12000</v>
      </c>
      <c s="6" r="G57" t="n">
        <v>1850</v>
      </c>
      <c s="9" r="H57" t="n">
        <v>9500</v>
      </c>
      <c s="7" r="I57" t="n">
        <v>1460</v>
      </c>
    </row>
    <row spans="1:9" r="58">
      <c s="4" r="A58" t="s">
        <v>495</v>
      </c>
      <c s="9" r="B58" t="n">
        <v>10450</v>
      </c>
      <c s="7" r="C58" t="n">
        <v>1680</v>
      </c>
    </row>
    <row spans="1:9" r="59">
      <c s="4" r="A59" t="s">
        <v>496</v>
      </c>
      <c s="9" r="B59" t="n">
        <v>1350</v>
      </c>
      <c s="7" r="E59" t="n">
        <v>210</v>
      </c>
    </row>
    <row spans="1:9" r="60">
      <c s="4" r="A60" t="s">
        <v>520</v>
      </c>
    </row>
    <row spans="1:9" r="61">
      <c s="3" r="A61" t="s">
        <v>490</v>
      </c>
    </row>
    <row spans="1:9" r="62">
      <c s="4" r="A62" t="s">
        <v>48</v>
      </c>
      <c s="7" r="E62" t="n">
        <v>30000</v>
      </c>
      <c s="7" r="G62" t="n">
        <v>30000</v>
      </c>
    </row>
    <row spans="1:9" r="63">
      <c s="4" r="A63" t="s">
        <v>521</v>
      </c>
      <c s="4" r="B63" t="s">
        <v>522</v>
      </c>
      <c s="4" r="E63" t="s">
        <v>522</v>
      </c>
      <c s="4" r="F63" t="s">
        <v>522</v>
      </c>
      <c s="4" r="G63" t="s">
        <v>522</v>
      </c>
    </row>
    <row spans="1:9" r="64">
      <c s="4" r="A64" t="s">
        <v>523</v>
      </c>
      <c s="4" r="B64" t="s">
        <v>524</v>
      </c>
      <c s="4" r="E64" t="s">
        <v>524</v>
      </c>
      <c s="4" r="F64" t="s">
        <v>524</v>
      </c>
      <c s="4" r="G64" t="s">
        <v>524</v>
      </c>
    </row>
    <row spans="1:9" r="65">
      <c s="4" r="A65" t="s">
        <v>525</v>
      </c>
      <c s="4" r="B65" t="s">
        <v>503</v>
      </c>
      <c s="4" r="E65" t="s">
        <v>503</v>
      </c>
      <c s="4" r="F65" t="s">
        <v>503</v>
      </c>
      <c s="4" r="G65" t="s">
        <v>503</v>
      </c>
    </row>
    <row spans="1:9" r="66">
      <c s="4" r="A66" t="s">
        <v>526</v>
      </c>
      <c s="7" r="E66" t="n">
        <v>30000</v>
      </c>
    </row>
    <row spans="1:9" r="67">
      <c s="4" r="A67" t="s">
        <v>527</v>
      </c>
      <c s="4" r="B67" t="s">
        <v>469</v>
      </c>
      <c s="4" r="C67" t="s">
        <v>469</v>
      </c>
    </row>
  </sheetData>
  <mergeCells count="4">
    <mergeCell ref="A1:A2"/>
    <mergeCell ref="B1:D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s>
  <sheetData>
    <row spans="1:5" r="1">
      <c s="1" r="A1" t="s">
        <v>528</v>
      </c>
      <c s="2" r="B1" t="s">
        <v>1</v>
      </c>
    </row>
    <row spans="1:5" r="2">
      <c s="2" r="B2" t="s">
        <v>486</v>
      </c>
      <c s="2" r="C2" t="s">
        <v>373</v>
      </c>
      <c s="2" r="D2" t="s">
        <v>374</v>
      </c>
      <c s="2" r="E2" t="s">
        <v>529</v>
      </c>
    </row>
    <row spans="1:5" r="3">
      <c s="3" r="A3" t="s">
        <v>530</v>
      </c>
    </row>
    <row spans="1:5" r="4">
      <c s="4" r="A4" t="s">
        <v>531</v>
      </c>
      <c s="6" r="E4" t="n">
        <v>2</v>
      </c>
    </row>
    <row spans="1:5" r="5">
      <c s="4" r="A5" t="s">
        <v>532</v>
      </c>
      <c s="7" r="E5" t="n">
        <v>25000</v>
      </c>
    </row>
    <row spans="1:5" r="6">
      <c s="4" r="A6" t="s">
        <v>533</v>
      </c>
      <c s="4" r="E6" t="s">
        <v>473</v>
      </c>
    </row>
    <row spans="1:5" r="7">
      <c s="4" r="A7" t="s">
        <v>534</v>
      </c>
      <c s="7" r="E7" t="n">
        <v>6673</v>
      </c>
    </row>
    <row spans="1:5" r="8">
      <c s="4" r="A8" t="s">
        <v>535</v>
      </c>
      <c s="7" r="B8" t="n">
        <v>18563</v>
      </c>
    </row>
    <row spans="1:5" r="9">
      <c s="4" r="A9" t="s">
        <v>536</v>
      </c>
      <c s="6" r="B9" t="n">
        <v>0</v>
      </c>
      <c s="7" r="C9" t="n">
        <v>0</v>
      </c>
      <c s="7" r="D9" t="n">
        <v>0</v>
      </c>
    </row>
    <row spans="1:5" r="10">
      <c s="4" r="A10" t="s">
        <v>537</v>
      </c>
      <c s="6" r="B10" t="n">
        <v>76</v>
      </c>
    </row>
    <row spans="1:5" r="11">
      <c s="3" r="A11" t="s">
        <v>538</v>
      </c>
    </row>
    <row spans="1:5" r="12">
      <c s="4" r="A12" t="s">
        <v>539</v>
      </c>
      <c s="6" r="B12" t="n">
        <v>219</v>
      </c>
      <c s="6" r="C12" t="n">
        <v>272</v>
      </c>
    </row>
    <row spans="1:5" r="13">
      <c s="4" r="A13" t="s">
        <v>540</v>
      </c>
      <c s="6" r="B13" t="n">
        <v>194</v>
      </c>
      <c s="6" r="C13" t="n">
        <v>229</v>
      </c>
    </row>
    <row spans="1:5" r="14">
      <c s="4" r="A14" t="s">
        <v>541</v>
      </c>
      <c s="6" r="B14" t="n">
        <v>105</v>
      </c>
      <c s="6" r="C14" t="n">
        <v>4</v>
      </c>
    </row>
    <row spans="1:5" r="15">
      <c s="4" r="A15" t="s">
        <v>542</v>
      </c>
    </row>
    <row spans="1:5" r="16">
      <c s="3" r="A16" t="s">
        <v>530</v>
      </c>
    </row>
    <row spans="1:5" r="17">
      <c s="4" r="A17" t="s">
        <v>543</v>
      </c>
      <c s="7" r="B17" t="n">
        <v>27</v>
      </c>
      <c s="7" r="C17"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4</v>
      </c>
      <c s="2" r="B1" t="s">
        <v>1</v>
      </c>
    </row>
    <row spans="1:4" r="2">
      <c s="2" r="B2" t="s">
        <v>2</v>
      </c>
      <c s="2" r="C2" t="s">
        <v>30</v>
      </c>
      <c s="2" r="D2" t="s">
        <v>73</v>
      </c>
    </row>
    <row spans="1:4" r="3">
      <c s="3" r="A3" t="s">
        <v>545</v>
      </c>
    </row>
    <row spans="1:4" r="4">
      <c s="4" r="A4" t="s">
        <v>546</v>
      </c>
      <c s="7" r="B4" t="n">
        <v>7676</v>
      </c>
      <c s="7" r="C4" t="n">
        <v>9484</v>
      </c>
      <c s="7" r="D4" t="n">
        <v>1406</v>
      </c>
    </row>
    <row spans="1:4" r="5">
      <c s="4" r="A5" t="s">
        <v>547</v>
      </c>
      <c s="6" r="B5" t="n">
        <v>7745</v>
      </c>
      <c s="6" r="C5" t="n">
        <v>9139</v>
      </c>
      <c s="6" r="D5" t="n">
        <v>4375</v>
      </c>
    </row>
    <row spans="1:4" r="6">
      <c s="4" r="A6" t="s">
        <v>90</v>
      </c>
      <c s="6" r="B6" t="n">
        <v>15421</v>
      </c>
      <c s="6" r="C6" t="n">
        <v>18623</v>
      </c>
      <c s="6" r="D6" t="n">
        <v>5781</v>
      </c>
    </row>
    <row spans="1:4" r="7">
      <c s="3" r="A7" t="s">
        <v>548</v>
      </c>
    </row>
    <row spans="1:4" r="8">
      <c s="4" r="A8" t="s">
        <v>546</v>
      </c>
      <c s="6" r="B8" t="n">
        <v>1936</v>
      </c>
      <c s="6" r="C8" t="n">
        <v>1917</v>
      </c>
      <c s="6" r="D8" t="n">
        <v>1179</v>
      </c>
    </row>
    <row spans="1:4" r="9">
      <c s="4" r="A9" t="s">
        <v>547</v>
      </c>
      <c s="6" r="B9" t="n">
        <v>1042</v>
      </c>
      <c s="6" r="C9" t="n">
        <v>1126</v>
      </c>
      <c s="6" r="D9" t="n">
        <v>898</v>
      </c>
    </row>
    <row spans="1:4" r="10">
      <c s="4" r="A10" t="s">
        <v>549</v>
      </c>
      <c s="6" r="B10" t="n">
        <v>2978</v>
      </c>
      <c s="6" r="C10" t="n">
        <v>3043</v>
      </c>
      <c s="6" r="D10" t="n">
        <v>2077</v>
      </c>
    </row>
    <row spans="1:4" r="11">
      <c s="3" r="A11" t="s">
        <v>550</v>
      </c>
    </row>
    <row spans="1:4" r="12">
      <c s="4" r="A12" t="s">
        <v>546</v>
      </c>
      <c s="6" r="B12" t="n">
        <v>1217</v>
      </c>
      <c s="6" r="C12" t="n">
        <v>1297</v>
      </c>
      <c s="6" r="D12" t="n">
        <v>-197</v>
      </c>
    </row>
    <row spans="1:4" r="13">
      <c s="4" r="A13" t="s">
        <v>547</v>
      </c>
      <c s="6" r="B13" t="n">
        <v>152</v>
      </c>
      <c s="6" r="C13" t="n">
        <v>423</v>
      </c>
      <c s="6" r="D13" t="n">
        <v>-52</v>
      </c>
    </row>
    <row spans="1:4" r="14">
      <c s="4" r="A14" t="s">
        <v>551</v>
      </c>
      <c s="6" r="B14" t="n">
        <v>1369</v>
      </c>
      <c s="6" r="C14" t="n">
        <v>1720</v>
      </c>
      <c s="6" r="D14" t="n">
        <v>-249</v>
      </c>
    </row>
    <row spans="1:4" r="15">
      <c s="4" r="A15" t="s">
        <v>91</v>
      </c>
      <c s="7" r="B15" t="n">
        <v>4347</v>
      </c>
      <c s="7" r="C15" t="n">
        <v>4763</v>
      </c>
      <c s="7" r="D15" t="n">
        <v>1828</v>
      </c>
    </row>
    <row spans="1:4" r="16">
      <c s="3" r="A16" t="s">
        <v>552</v>
      </c>
    </row>
    <row spans="1:4" r="17">
      <c s="4" r="A17" t="s">
        <v>553</v>
      </c>
      <c s="4" r="B17" t="s">
        <v>554</v>
      </c>
      <c s="4" r="C17" t="s">
        <v>554</v>
      </c>
      <c s="4" r="D17" t="s">
        <v>554</v>
      </c>
    </row>
    <row spans="1:4" r="18">
      <c s="4" r="A18" t="s">
        <v>555</v>
      </c>
      <c s="4" r="B18" t="s">
        <v>556</v>
      </c>
      <c s="4" r="C18" t="s">
        <v>557</v>
      </c>
      <c s="4" r="D18" t="s">
        <v>558</v>
      </c>
    </row>
    <row spans="1:4" r="19">
      <c s="4" r="A19" t="s">
        <v>559</v>
      </c>
      <c s="4" r="B19" t="s">
        <v>560</v>
      </c>
      <c s="4" r="C19" t="s">
        <v>561</v>
      </c>
    </row>
    <row spans="1:4" r="20">
      <c s="4" r="A20" t="s">
        <v>562</v>
      </c>
      <c s="4" r="B20" t="s">
        <v>563</v>
      </c>
      <c s="4" r="C20" t="s">
        <v>564</v>
      </c>
      <c s="4" r="D20" t="s">
        <v>565</v>
      </c>
    </row>
    <row spans="1:4" r="21">
      <c s="4" r="A21" t="s">
        <v>566</v>
      </c>
      <c s="4" r="B21" t="s">
        <v>567</v>
      </c>
      <c s="4" r="C21" t="s">
        <v>568</v>
      </c>
      <c s="4" r="D21" t="s">
        <v>569</v>
      </c>
    </row>
    <row spans="1:4" r="22">
      <c s="4" r="A22" t="s">
        <v>570</v>
      </c>
      <c s="4" r="B22" t="s">
        <v>571</v>
      </c>
      <c s="4" r="C22" t="s">
        <v>572</v>
      </c>
      <c s="4" r="D22" t="s">
        <v>573</v>
      </c>
    </row>
    <row spans="1:4" r="23">
      <c s="4" r="A23" t="s">
        <v>574</v>
      </c>
      <c s="4" r="B23" t="s">
        <v>575</v>
      </c>
      <c s="4" r="C23" t="s">
        <v>576</v>
      </c>
      <c s="4" r="D23" t="s">
        <v>577</v>
      </c>
    </row>
    <row spans="1:4" r="24">
      <c s="3" r="A24" t="s">
        <v>578</v>
      </c>
    </row>
    <row spans="1:4" r="25">
      <c s="4" r="A25" t="s">
        <v>579</v>
      </c>
      <c s="7" r="B25" t="n">
        <v>977</v>
      </c>
      <c s="7" r="C25" t="n">
        <v>863</v>
      </c>
    </row>
    <row spans="1:4" r="26">
      <c s="4" r="A26" t="s">
        <v>580</v>
      </c>
      <c s="6" r="B26" t="n">
        <v>1045</v>
      </c>
      <c s="6" r="C26" t="n">
        <v>2189</v>
      </c>
    </row>
    <row spans="1:4" r="27">
      <c s="4" r="A27" t="s">
        <v>581</v>
      </c>
      <c s="6" r="B27" t="n">
        <v>2022</v>
      </c>
      <c s="6" r="C27" t="n">
        <v>3052</v>
      </c>
    </row>
    <row spans="1:4" r="28">
      <c s="4" r="A28" t="s">
        <v>582</v>
      </c>
      <c s="6" r="B28" t="n">
        <v>-439</v>
      </c>
      <c s="6" r="C28" t="n">
        <v>-1164</v>
      </c>
    </row>
    <row spans="1:4" r="29">
      <c s="4" r="A29" t="s">
        <v>583</v>
      </c>
      <c s="6" r="B29" t="n">
        <v>1583</v>
      </c>
      <c s="6" r="C29" t="n">
        <v>1888</v>
      </c>
    </row>
    <row spans="1:4" r="30">
      <c s="3" r="A30" t="s">
        <v>584</v>
      </c>
    </row>
    <row spans="1:4" r="31">
      <c s="4" r="A31" t="s">
        <v>585</v>
      </c>
      <c s="6" r="B31" t="n">
        <v>2719</v>
      </c>
      <c s="6" r="C31" t="n">
        <v>2563</v>
      </c>
    </row>
    <row spans="1:4" r="32">
      <c s="4" r="A32" t="s">
        <v>586</v>
      </c>
      <c s="6" r="B32" t="n">
        <v>215</v>
      </c>
      <c s="6" r="C32" t="n">
        <v>1019</v>
      </c>
    </row>
    <row spans="1:4" r="33">
      <c s="4" r="A33" t="s">
        <v>143</v>
      </c>
      <c s="6" r="B33" t="n">
        <v>582</v>
      </c>
      <c s="6" r="C33" t="n">
        <v>582</v>
      </c>
    </row>
    <row spans="1:4" r="34">
      <c s="4" r="A34" t="s">
        <v>587</v>
      </c>
      <c s="6" r="B34" t="n">
        <v>3516</v>
      </c>
      <c s="6" r="C34" t="n">
        <v>4164</v>
      </c>
    </row>
    <row spans="1:4" r="35">
      <c s="3" r="A35" t="s">
        <v>588</v>
      </c>
    </row>
    <row spans="1:4" r="36">
      <c s="4" r="A36" t="s">
        <v>589</v>
      </c>
      <c s="6" r="B36" t="n">
        <v>2857</v>
      </c>
      <c s="6" r="C36" t="n">
        <v>2401</v>
      </c>
    </row>
    <row spans="1:4" r="37">
      <c s="4" r="A37" t="s">
        <v>143</v>
      </c>
      <c s="6" r="B37" t="n">
        <v>324</v>
      </c>
      <c s="6" r="C37" t="n">
        <v>339</v>
      </c>
    </row>
    <row spans="1:4" r="38">
      <c s="4" r="A38" t="s">
        <v>590</v>
      </c>
      <c s="7" r="B38" t="n">
        <v>3181</v>
      </c>
      <c s="7" r="C38" t="n">
        <v>27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1</v>
      </c>
      <c s="2" r="B1" t="s">
        <v>1</v>
      </c>
    </row>
    <row spans="1:4" r="2">
      <c s="2" r="B2" t="s">
        <v>73</v>
      </c>
      <c s="2" r="C2" t="s">
        <v>2</v>
      </c>
      <c s="2" r="D2" t="s">
        <v>592</v>
      </c>
    </row>
    <row spans="1:4" r="3">
      <c s="3" r="A3" t="s">
        <v>169</v>
      </c>
    </row>
    <row spans="1:4" r="4">
      <c s="4" r="A4" t="s">
        <v>593</v>
      </c>
      <c s="7" r="D4" t="n">
        <v>0</v>
      </c>
    </row>
    <row spans="1:4" r="5">
      <c s="4" r="A5" t="s">
        <v>406</v>
      </c>
    </row>
    <row spans="1:4" r="6">
      <c s="3" r="A6" t="s">
        <v>169</v>
      </c>
    </row>
    <row spans="1:4" r="7">
      <c s="4" r="A7" t="s">
        <v>594</v>
      </c>
      <c s="7" r="B7" t="n">
        <v>3400</v>
      </c>
    </row>
    <row spans="1:4" r="8">
      <c s="4" r="A8" t="s">
        <v>595</v>
      </c>
    </row>
    <row spans="1:4" r="9">
      <c s="3" r="A9" t="s">
        <v>169</v>
      </c>
    </row>
    <row spans="1:4" r="10">
      <c s="4" r="A10" t="s">
        <v>596</v>
      </c>
      <c s="7" r="C10" t="n">
        <v>4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7</v>
      </c>
      <c s="2" r="B1" t="s">
        <v>1</v>
      </c>
    </row>
    <row spans="1:4" r="2">
      <c s="2" r="B2" t="s">
        <v>2</v>
      </c>
      <c s="2" r="C2" t="s">
        <v>30</v>
      </c>
      <c s="2" r="D2" t="s">
        <v>73</v>
      </c>
    </row>
    <row spans="1:4" r="3">
      <c s="3" r="A3" t="s">
        <v>598</v>
      </c>
    </row>
    <row spans="1:4" r="4">
      <c s="6" r="A4" t="n">
        <v>2016</v>
      </c>
      <c s="7" r="B4" t="n">
        <v>1840</v>
      </c>
    </row>
    <row spans="1:4" r="5">
      <c s="6" r="A5" t="n">
        <v>2017</v>
      </c>
      <c s="6" r="B5" t="n">
        <v>1338</v>
      </c>
    </row>
    <row spans="1:4" r="6">
      <c s="6" r="A6" t="n">
        <v>2018</v>
      </c>
      <c s="6" r="B6" t="n">
        <v>1062</v>
      </c>
    </row>
    <row spans="1:4" r="7">
      <c s="6" r="A7" t="n">
        <v>2019</v>
      </c>
      <c s="6" r="B7" t="n">
        <v>719</v>
      </c>
    </row>
    <row spans="1:4" r="8">
      <c s="6" r="A8" t="n">
        <v>2020</v>
      </c>
      <c s="6" r="B8" t="n">
        <v>480</v>
      </c>
    </row>
    <row spans="1:4" r="9">
      <c s="4" r="A9" t="s">
        <v>430</v>
      </c>
      <c s="6" r="B9" t="n">
        <v>1852</v>
      </c>
    </row>
    <row spans="1:4" r="10">
      <c s="4" r="A10" t="s">
        <v>113</v>
      </c>
      <c s="6" r="B10" t="n">
        <v>7291</v>
      </c>
    </row>
    <row spans="1:4" r="11">
      <c s="3" r="A11" t="s">
        <v>599</v>
      </c>
    </row>
    <row spans="1:4" r="12">
      <c s="4" r="A12" t="s">
        <v>599</v>
      </c>
      <c s="7" r="B12" t="n">
        <v>1946</v>
      </c>
      <c s="7" r="C12" t="n">
        <v>1976</v>
      </c>
      <c s="7" r="D12" t="n">
        <v>1248</v>
      </c>
    </row>
    <row spans="1:4" r="13">
      <c s="4" r="A13" t="s">
        <v>600</v>
      </c>
    </row>
    <row spans="1:4" r="14">
      <c s="3" r="A14" t="s">
        <v>599</v>
      </c>
    </row>
    <row spans="1:4" r="15">
      <c s="4" r="A15" t="s">
        <v>601</v>
      </c>
      <c s="4" r="B15" t="s">
        <v>6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v>
      </c>
      <c s="2" r="B1" t="s">
        <v>1</v>
      </c>
    </row>
    <row spans="1:4" r="2">
      <c s="2" r="B2" t="s">
        <v>2</v>
      </c>
      <c s="2" r="C2" t="s">
        <v>30</v>
      </c>
      <c s="2" r="D2" t="s">
        <v>73</v>
      </c>
    </row>
    <row spans="1:4" r="3">
      <c s="3" r="A3" t="s">
        <v>74</v>
      </c>
    </row>
    <row spans="1:4" r="4">
      <c s="4" r="A4" t="s">
        <v>105</v>
      </c>
      <c s="7" r="B4" t="n">
        <v>114</v>
      </c>
      <c s="7" r="C4" t="n">
        <v>-460</v>
      </c>
      <c s="7" r="D4" t="n">
        <v>4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3</v>
      </c>
      <c s="2" r="B1" t="s">
        <v>2</v>
      </c>
      <c s="2" r="C1" t="s">
        <v>30</v>
      </c>
    </row>
    <row spans="1:3" r="2">
      <c s="3" r="A2" t="s">
        <v>188</v>
      </c>
    </row>
    <row spans="1:3" r="3">
      <c s="4" r="A3" t="s">
        <v>604</v>
      </c>
      <c s="7" r="B3" t="n">
        <v>2636</v>
      </c>
      <c s="7" r="C3" t="n">
        <v>2167</v>
      </c>
    </row>
    <row spans="1:3" r="4">
      <c s="3" r="A4" t="s">
        <v>49</v>
      </c>
    </row>
    <row spans="1:3" r="5">
      <c s="4" r="A5" t="s">
        <v>605</v>
      </c>
      <c s="6" r="B5" t="n">
        <v>469</v>
      </c>
      <c s="7" r="C5" t="n">
        <v>430</v>
      </c>
    </row>
    <row spans="1:3" r="6">
      <c s="4" r="A6" t="s">
        <v>606</v>
      </c>
    </row>
    <row spans="1:3" r="7">
      <c s="3" r="A7" t="s">
        <v>49</v>
      </c>
    </row>
    <row spans="1:3" r="8">
      <c s="4" r="A8" t="s">
        <v>607</v>
      </c>
      <c s="7" r="B8" t="n">
        <v>3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8</v>
      </c>
      <c s="2" r="B1" t="s">
        <v>1</v>
      </c>
    </row>
    <row spans="1:4" r="2">
      <c s="2" r="B2" t="s">
        <v>2</v>
      </c>
      <c s="2" r="C2" t="s">
        <v>30</v>
      </c>
      <c s="2" r="D2" t="s">
        <v>73</v>
      </c>
    </row>
    <row spans="1:4" r="3">
      <c s="3" r="A3" t="s">
        <v>609</v>
      </c>
    </row>
    <row spans="1:4" r="4">
      <c s="4" r="A4" t="s">
        <v>610</v>
      </c>
      <c s="7" r="B4" t="n">
        <v>2785</v>
      </c>
      <c s="7" r="C4" t="n">
        <v>3142</v>
      </c>
    </row>
    <row spans="1:4" r="5">
      <c s="4" r="A5" t="s">
        <v>304</v>
      </c>
    </row>
    <row spans="1:4" r="6">
      <c s="3" r="A6" t="s">
        <v>611</v>
      </c>
    </row>
    <row spans="1:4" r="7">
      <c s="4" r="A7" t="s">
        <v>612</v>
      </c>
      <c s="4" r="B7" t="s">
        <v>359</v>
      </c>
    </row>
    <row spans="1:4" r="8">
      <c s="3" r="A8" t="s">
        <v>613</v>
      </c>
    </row>
    <row spans="1:4" r="9">
      <c s="4" r="A9" t="s">
        <v>614</v>
      </c>
      <c s="7" r="B9" t="n">
        <v>6950</v>
      </c>
      <c s="6" r="C9" t="n">
        <v>5738</v>
      </c>
    </row>
    <row spans="1:4" r="10">
      <c s="4" r="A10" t="s">
        <v>615</v>
      </c>
      <c s="6" r="B10" t="n">
        <v>105</v>
      </c>
      <c s="6" r="C10" t="n">
        <v>83</v>
      </c>
      <c s="7" r="D10" t="n">
        <v>103</v>
      </c>
    </row>
    <row spans="1:4" r="11">
      <c s="4" r="A11" t="s">
        <v>616</v>
      </c>
      <c s="6" r="B11" t="n">
        <v>17</v>
      </c>
      <c s="6" r="C11" t="n">
        <v>12</v>
      </c>
    </row>
    <row spans="1:4" r="12">
      <c s="4" r="A12" t="s">
        <v>617</v>
      </c>
      <c s="6" r="B12" t="n">
        <v>273</v>
      </c>
      <c s="6" r="C12" t="n">
        <v>266</v>
      </c>
      <c s="6" r="D12" t="n">
        <v>241</v>
      </c>
    </row>
    <row spans="1:4" r="13">
      <c s="4" r="A13" t="s">
        <v>618</v>
      </c>
      <c s="6" r="B13" t="n">
        <v>-391</v>
      </c>
      <c s="6" r="C13" t="n">
        <v>1131</v>
      </c>
    </row>
    <row spans="1:4" r="14">
      <c s="4" r="A14" t="s">
        <v>619</v>
      </c>
      <c s="6" r="B14" t="n">
        <v>-278</v>
      </c>
      <c s="6" r="C14" t="n">
        <v>-280</v>
      </c>
    </row>
    <row spans="1:4" r="15">
      <c s="4" r="A15" t="s">
        <v>620</v>
      </c>
      <c s="6" r="B15" t="n">
        <v>6676</v>
      </c>
      <c s="6" r="C15" t="n">
        <v>6950</v>
      </c>
      <c s="6" r="D15" t="n">
        <v>5738</v>
      </c>
    </row>
    <row spans="1:4" r="16">
      <c s="3" r="A16" t="s">
        <v>621</v>
      </c>
    </row>
    <row spans="1:4" r="17">
      <c s="4" r="A17" t="s">
        <v>622</v>
      </c>
      <c s="6" r="B17" t="n">
        <v>5095</v>
      </c>
      <c s="6" r="C17" t="n">
        <v>4847</v>
      </c>
    </row>
    <row spans="1:4" r="18">
      <c s="4" r="A18" t="s">
        <v>623</v>
      </c>
      <c s="6" r="B18" t="n">
        <v>-52</v>
      </c>
      <c s="6" r="C18" t="n">
        <v>273</v>
      </c>
    </row>
    <row spans="1:4" r="19">
      <c s="4" r="A19" t="s">
        <v>616</v>
      </c>
      <c s="6" r="B19" t="n">
        <v>17</v>
      </c>
      <c s="6" r="C19" t="n">
        <v>12</v>
      </c>
    </row>
    <row spans="1:4" r="20">
      <c s="4" r="A20" t="s">
        <v>624</v>
      </c>
      <c s="6" r="B20" t="n">
        <v>204</v>
      </c>
      <c s="6" r="C20" t="n">
        <v>243</v>
      </c>
    </row>
    <row spans="1:4" r="21">
      <c s="4" r="A21" t="s">
        <v>625</v>
      </c>
      <c s="6" r="B21" t="n">
        <v>-278</v>
      </c>
      <c s="6" r="C21" t="n">
        <v>-280</v>
      </c>
    </row>
    <row spans="1:4" r="22">
      <c s="4" r="A22" t="s">
        <v>626</v>
      </c>
      <c s="6" r="B22" t="n">
        <v>4986</v>
      </c>
      <c s="6" r="C22" t="n">
        <v>5095</v>
      </c>
      <c s="7" r="D22" t="n">
        <v>4847</v>
      </c>
    </row>
    <row spans="1:4" r="23">
      <c s="3" r="A23" t="s">
        <v>609</v>
      </c>
    </row>
    <row spans="1:4" r="24">
      <c s="4" r="A24" t="s">
        <v>627</v>
      </c>
      <c s="6" r="B24" t="n">
        <v>1690</v>
      </c>
      <c s="6" r="C24" t="n">
        <v>1855</v>
      </c>
    </row>
    <row spans="1:4" r="25">
      <c s="4" r="A25" t="s">
        <v>628</v>
      </c>
      <c s="6" r="B25" t="n">
        <v>-1823</v>
      </c>
      <c s="6" r="C25" t="n">
        <v>-2028</v>
      </c>
    </row>
    <row spans="1:4" r="26">
      <c s="4" r="A26" t="s">
        <v>629</v>
      </c>
      <c s="6" r="B26" t="n">
        <v>-133</v>
      </c>
      <c s="6" r="C26" t="n">
        <v>-173</v>
      </c>
    </row>
    <row spans="1:4" r="27">
      <c s="4" r="A27" t="s">
        <v>630</v>
      </c>
      <c s="6" r="B27" t="n">
        <v>1823</v>
      </c>
      <c s="6" r="C27" t="n">
        <v>2028</v>
      </c>
    </row>
    <row spans="1:4" r="28">
      <c s="4" r="A28" t="s">
        <v>610</v>
      </c>
      <c s="6" r="B28" t="n">
        <v>1690</v>
      </c>
      <c s="6" r="C28" t="n">
        <v>1855</v>
      </c>
    </row>
    <row spans="1:4" r="29">
      <c s="4" r="A29" t="s">
        <v>631</v>
      </c>
      <c s="6" r="B29" t="n">
        <v>6473</v>
      </c>
      <c s="7" r="C29" t="n">
        <v>6697</v>
      </c>
    </row>
    <row spans="1:4" r="30">
      <c s="4" r="A30" t="s">
        <v>632</v>
      </c>
      <c s="7" r="B30" t="n">
        <v>1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3</v>
      </c>
      <c s="2" r="B1" t="s">
        <v>1</v>
      </c>
    </row>
    <row spans="1:4" r="2">
      <c s="2" r="B2" t="s">
        <v>2</v>
      </c>
      <c s="2" r="C2" t="s">
        <v>30</v>
      </c>
      <c s="2" r="D2" t="s">
        <v>73</v>
      </c>
    </row>
    <row spans="1:4" r="3">
      <c s="3" r="A3" t="s">
        <v>634</v>
      </c>
    </row>
    <row spans="1:4" r="4">
      <c s="6" r="A4" t="n">
        <v>2016</v>
      </c>
      <c s="7" r="B4" t="n">
        <v>314</v>
      </c>
    </row>
    <row spans="1:4" r="5">
      <c s="6" r="A5" t="n">
        <v>2017</v>
      </c>
      <c s="6" r="B5" t="n">
        <v>324</v>
      </c>
    </row>
    <row spans="1:4" r="6">
      <c s="6" r="A6" t="n">
        <v>2018</v>
      </c>
      <c s="6" r="B6" t="n">
        <v>327</v>
      </c>
    </row>
    <row spans="1:4" r="7">
      <c s="6" r="A7" t="n">
        <v>2019</v>
      </c>
      <c s="6" r="B7" t="n">
        <v>344</v>
      </c>
    </row>
    <row spans="1:4" r="8">
      <c s="6" r="A8" t="n">
        <v>2020</v>
      </c>
      <c s="6" r="B8" t="n">
        <v>360</v>
      </c>
    </row>
    <row spans="1:4" r="9">
      <c s="4" r="A9" t="s">
        <v>635</v>
      </c>
      <c s="6" r="B9" t="n">
        <v>2099</v>
      </c>
    </row>
    <row spans="1:4" r="10">
      <c s="3" r="A10" t="s">
        <v>636</v>
      </c>
    </row>
    <row spans="1:4" r="11">
      <c s="4" r="A11" t="s">
        <v>615</v>
      </c>
      <c s="6" r="B11" t="n">
        <v>105</v>
      </c>
      <c s="7" r="C11" t="n">
        <v>83</v>
      </c>
      <c s="7" r="D11" t="n">
        <v>103</v>
      </c>
    </row>
    <row spans="1:4" r="12">
      <c s="4" r="A12" t="s">
        <v>617</v>
      </c>
      <c s="6" r="B12" t="n">
        <v>273</v>
      </c>
      <c s="6" r="C12" t="n">
        <v>266</v>
      </c>
      <c s="6" r="D12" t="n">
        <v>241</v>
      </c>
    </row>
    <row spans="1:4" r="13">
      <c s="4" r="A13" t="s">
        <v>637</v>
      </c>
      <c s="6" r="B13" t="n">
        <v>195</v>
      </c>
      <c s="6" r="C13" t="n">
        <v>43</v>
      </c>
      <c s="6" r="D13" t="n">
        <v>172</v>
      </c>
    </row>
    <row spans="1:4" r="14">
      <c s="4" r="A14" t="s">
        <v>638</v>
      </c>
      <c s="6" r="B14" t="n">
        <v>-329</v>
      </c>
      <c s="6" r="C14" t="n">
        <v>-339</v>
      </c>
      <c s="6" r="D14" t="n">
        <v>-288</v>
      </c>
    </row>
    <row spans="1:4" r="15">
      <c s="4" r="A15" t="s">
        <v>639</v>
      </c>
      <c s="7" r="B15" t="n">
        <v>244</v>
      </c>
      <c s="7" r="C15" t="n">
        <v>53</v>
      </c>
      <c s="7" r="D15" t="n">
        <v>228</v>
      </c>
    </row>
    <row spans="1:4" r="16">
      <c s="4" r="A16" t="s">
        <v>640</v>
      </c>
      <c s="4" r="B16" t="s">
        <v>6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0</v>
      </c>
      <c s="2" r="D2" t="s">
        <v>73</v>
      </c>
    </row>
    <row spans="1:4" r="3">
      <c s="3" r="A3" t="s">
        <v>643</v>
      </c>
    </row>
    <row spans="1:4" r="4">
      <c s="4" r="A4" t="s">
        <v>644</v>
      </c>
      <c s="4" r="B4" t="s">
        <v>645</v>
      </c>
      <c s="4" r="C4" t="s">
        <v>483</v>
      </c>
      <c s="4" r="D4" t="s">
        <v>646</v>
      </c>
    </row>
    <row spans="1:4" r="5">
      <c s="4" r="A5" t="s">
        <v>647</v>
      </c>
      <c s="4" r="B5" t="s">
        <v>475</v>
      </c>
      <c s="4" r="C5" t="s">
        <v>475</v>
      </c>
      <c s="4" r="D5" t="s">
        <v>475</v>
      </c>
    </row>
    <row spans="1:4" r="6">
      <c s="3" r="A6" t="s">
        <v>648</v>
      </c>
    </row>
    <row spans="1:4" r="7">
      <c s="4" r="A7" t="s">
        <v>644</v>
      </c>
      <c s="4" r="B7" t="s">
        <v>483</v>
      </c>
      <c s="4" r="C7" t="s">
        <v>646</v>
      </c>
      <c s="4" r="D7" t="s">
        <v>483</v>
      </c>
    </row>
    <row spans="1:4" r="8">
      <c s="4" r="A8" t="s">
        <v>649</v>
      </c>
      <c s="4" r="B8" t="s">
        <v>650</v>
      </c>
      <c s="4" r="C8" t="s">
        <v>651</v>
      </c>
      <c s="4" r="D8" t="s">
        <v>651</v>
      </c>
    </row>
    <row spans="1:4" r="9">
      <c s="4" r="A9" t="s">
        <v>647</v>
      </c>
      <c s="4" r="B9" t="s">
        <v>475</v>
      </c>
      <c s="4" r="C9" t="s">
        <v>475</v>
      </c>
      <c s="4" r="D9" t="s">
        <v>464</v>
      </c>
    </row>
    <row spans="1:4" r="10">
      <c s="3" r="A10" t="s">
        <v>652</v>
      </c>
    </row>
    <row spans="1:4" r="11">
      <c s="4" r="A11" t="s">
        <v>653</v>
      </c>
      <c s="7" r="B11" t="n">
        <v>0</v>
      </c>
    </row>
    <row spans="1:4" r="12">
      <c s="3" r="A12" t="s">
        <v>654</v>
      </c>
    </row>
    <row spans="1:4" r="13">
      <c s="4" r="A13" t="s">
        <v>655</v>
      </c>
      <c s="4" r="B13" t="s">
        <v>469</v>
      </c>
      <c s="4" r="C13" t="s">
        <v>469</v>
      </c>
    </row>
    <row spans="1:4" r="14">
      <c s="4" r="A14" t="s">
        <v>656</v>
      </c>
      <c s="4" r="B14" t="s">
        <v>469</v>
      </c>
    </row>
    <row spans="1:4" r="15">
      <c s="4" r="A15" t="s">
        <v>657</v>
      </c>
    </row>
    <row spans="1:4" r="16">
      <c s="3" r="A16" t="s">
        <v>654</v>
      </c>
    </row>
    <row spans="1:4" r="17">
      <c s="4" r="A17" t="s">
        <v>655</v>
      </c>
      <c s="4" r="B17" t="s">
        <v>651</v>
      </c>
      <c s="4" r="C17" t="s">
        <v>464</v>
      </c>
    </row>
    <row spans="1:4" r="18">
      <c s="4" r="A18" t="s">
        <v>658</v>
      </c>
    </row>
    <row spans="1:4" r="19">
      <c s="3" r="A19" t="s">
        <v>654</v>
      </c>
    </row>
    <row spans="1:4" r="20">
      <c s="4" r="A20" t="s">
        <v>655</v>
      </c>
      <c s="4" r="B20" t="s">
        <v>659</v>
      </c>
      <c s="4" r="C20" t="s">
        <v>660</v>
      </c>
    </row>
    <row spans="1:4" r="21">
      <c s="4" r="A21" t="s">
        <v>661</v>
      </c>
      <c s="4" r="B21" t="s">
        <v>662</v>
      </c>
    </row>
    <row spans="1:4" r="22">
      <c s="4" r="A22" t="s">
        <v>663</v>
      </c>
      <c s="4" r="B22" t="s">
        <v>664</v>
      </c>
    </row>
    <row spans="1:4" r="23">
      <c s="4" r="A23" t="s">
        <v>665</v>
      </c>
    </row>
    <row spans="1:4" r="24">
      <c s="3" r="A24" t="s">
        <v>654</v>
      </c>
    </row>
    <row spans="1:4" r="25">
      <c s="4" r="A25" t="s">
        <v>655</v>
      </c>
      <c s="4" r="B25" t="s">
        <v>666</v>
      </c>
      <c s="4" r="C25" t="s">
        <v>666</v>
      </c>
    </row>
    <row spans="1:4" r="26">
      <c s="4" r="A26" t="s">
        <v>661</v>
      </c>
      <c s="4" r="B26" t="s">
        <v>667</v>
      </c>
    </row>
    <row spans="1:4" r="27">
      <c s="4" r="A27" t="s">
        <v>663</v>
      </c>
      <c s="4" r="B27" t="s">
        <v>668</v>
      </c>
    </row>
    <row spans="1:4" r="28">
      <c s="4" r="A28" t="s">
        <v>669</v>
      </c>
    </row>
    <row spans="1:4" r="29">
      <c s="3" r="A29" t="s">
        <v>654</v>
      </c>
    </row>
    <row spans="1:4" r="30">
      <c s="4" r="A30" t="s">
        <v>661</v>
      </c>
      <c s="4" r="B30" t="s">
        <v>670</v>
      </c>
    </row>
    <row spans="1:4" r="31">
      <c s="4" r="A31" t="s">
        <v>663</v>
      </c>
      <c s="4" r="B31" t="s">
        <v>6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2</v>
      </c>
      <c s="2" r="B1" t="s">
        <v>1</v>
      </c>
    </row>
    <row spans="1:3" r="2">
      <c s="2" r="B2" t="s">
        <v>2</v>
      </c>
      <c s="2" r="C2" t="s">
        <v>30</v>
      </c>
    </row>
    <row spans="1:3" r="3">
      <c s="3" r="A3" t="s">
        <v>305</v>
      </c>
    </row>
    <row spans="1:3" r="4">
      <c s="4" r="A4" t="s">
        <v>673</v>
      </c>
      <c s="4" r="B4" t="s">
        <v>674</v>
      </c>
    </row>
    <row spans="1:3" r="5">
      <c s="3" r="A5" t="s">
        <v>675</v>
      </c>
    </row>
    <row spans="1:3" r="6">
      <c s="4" r="A6" t="s">
        <v>614</v>
      </c>
      <c s="7" r="B6" t="n">
        <v>1288</v>
      </c>
      <c s="7" r="C6" t="n">
        <v>1408</v>
      </c>
    </row>
    <row spans="1:3" r="7">
      <c s="4" r="A7" t="s">
        <v>615</v>
      </c>
      <c s="6" r="B7" t="n">
        <v>10</v>
      </c>
      <c s="6" r="C7" t="n">
        <v>9</v>
      </c>
    </row>
    <row spans="1:3" r="8">
      <c s="4" r="A8" t="s">
        <v>617</v>
      </c>
      <c s="6" r="B8" t="n">
        <v>50</v>
      </c>
      <c s="6" r="C8" t="n">
        <v>57</v>
      </c>
    </row>
    <row spans="1:3" r="9">
      <c s="4" r="A9" t="s">
        <v>618</v>
      </c>
      <c s="6" r="B9" t="n">
        <v>-204</v>
      </c>
      <c s="6" r="C9" t="n">
        <v>-138</v>
      </c>
    </row>
    <row spans="1:3" r="10">
      <c s="4" r="A10" t="s">
        <v>619</v>
      </c>
      <c s="6" r="B10" t="n">
        <v>-49</v>
      </c>
      <c s="6" r="C10" t="n">
        <v>-88</v>
      </c>
    </row>
    <row spans="1:3" r="11">
      <c s="4" r="A11" t="s">
        <v>676</v>
      </c>
      <c s="6" r="C11" t="n">
        <v>40</v>
      </c>
    </row>
    <row spans="1:3" r="12">
      <c s="4" r="A12" t="s">
        <v>620</v>
      </c>
      <c s="7" r="B12" t="n">
        <v>1095</v>
      </c>
      <c s="7" r="C12" t="n">
        <v>12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0</v>
      </c>
      <c s="2" r="D2" t="s">
        <v>73</v>
      </c>
    </row>
    <row spans="1:4" r="3">
      <c s="3" r="A3" t="s">
        <v>305</v>
      </c>
    </row>
    <row spans="1:4" r="4">
      <c s="4" r="A4" t="s">
        <v>678</v>
      </c>
      <c s="7" r="B4" t="n">
        <v>-24</v>
      </c>
      <c s="7" r="C4" t="n">
        <v>-24</v>
      </c>
      <c s="7" r="D4" t="n">
        <v>30</v>
      </c>
    </row>
    <row spans="1:4" r="5">
      <c s="3" r="A5" t="s">
        <v>632</v>
      </c>
    </row>
    <row spans="1:4" r="6">
      <c s="4" r="A6" t="s">
        <v>679</v>
      </c>
      <c s="6" r="B6" t="n">
        <v>127</v>
      </c>
    </row>
    <row spans="1:4" r="7">
      <c s="4" r="A7" t="s">
        <v>680</v>
      </c>
      <c s="6" r="B7" t="n">
        <v>115</v>
      </c>
    </row>
    <row spans="1:4" r="8">
      <c s="4" r="A8" t="s">
        <v>681</v>
      </c>
      <c s="7" r="B8" t="n">
        <v>12</v>
      </c>
    </row>
    <row spans="1:4" r="9">
      <c s="3" r="A9" t="s">
        <v>682</v>
      </c>
    </row>
    <row spans="1:4" r="10">
      <c s="4" r="A10" t="s">
        <v>644</v>
      </c>
      <c s="4" r="B10" t="s">
        <v>645</v>
      </c>
      <c s="4" r="C10" t="s">
        <v>483</v>
      </c>
      <c s="4" r="D10" t="s">
        <v>646</v>
      </c>
    </row>
    <row spans="1:4" r="11">
      <c s="3" r="A11" t="s">
        <v>683</v>
      </c>
    </row>
    <row spans="1:4" r="12">
      <c s="4" r="A12" t="s">
        <v>644</v>
      </c>
      <c s="4" r="B12" t="s">
        <v>645</v>
      </c>
      <c s="4" r="C12" t="s">
        <v>646</v>
      </c>
      <c s="4" r="D12" t="s">
        <v>483</v>
      </c>
    </row>
    <row spans="1:4" r="13">
      <c s="3" r="A13" t="s">
        <v>634</v>
      </c>
    </row>
    <row spans="1:4" r="14">
      <c s="6" r="A14" t="n">
        <v>2016</v>
      </c>
      <c s="7" r="B14" t="n">
        <v>56</v>
      </c>
    </row>
    <row spans="1:4" r="15">
      <c s="6" r="A15" t="n">
        <v>2017</v>
      </c>
      <c s="6" r="B15" t="n">
        <v>51</v>
      </c>
    </row>
    <row spans="1:4" r="16">
      <c s="6" r="A16" t="n">
        <v>2018</v>
      </c>
      <c s="6" r="B16" t="n">
        <v>49</v>
      </c>
    </row>
    <row spans="1:4" r="17">
      <c s="6" r="A17" t="n">
        <v>2019</v>
      </c>
      <c s="6" r="B17" t="n">
        <v>59</v>
      </c>
    </row>
    <row spans="1:4" r="18">
      <c s="6" r="A18" t="n">
        <v>2020</v>
      </c>
      <c s="6" r="B18" t="n">
        <v>356</v>
      </c>
    </row>
    <row spans="1:4" r="19">
      <c s="4" r="A19" t="s">
        <v>635</v>
      </c>
      <c s="7" r="B19" t="n">
        <v>3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1"/>
  </cols>
  <sheetData>
    <row spans="1:12" r="1">
      <c s="1" r="A1" t="s">
        <v>684</v>
      </c>
      <c s="2" r="B1" t="s">
        <v>685</v>
      </c>
      <c s="2" r="J1" t="s">
        <v>1</v>
      </c>
    </row>
    <row spans="1:12" r="2">
      <c s="2" r="B2" t="s">
        <v>486</v>
      </c>
      <c s="2" r="C2" t="s">
        <v>686</v>
      </c>
      <c s="2" r="D2" t="s">
        <v>687</v>
      </c>
      <c s="2" r="E2" t="s">
        <v>688</v>
      </c>
      <c s="2" r="F2" t="s">
        <v>373</v>
      </c>
      <c s="2" r="G2" t="s">
        <v>489</v>
      </c>
      <c s="2" r="H2" t="s">
        <v>689</v>
      </c>
      <c s="2" r="I2" t="s">
        <v>690</v>
      </c>
      <c s="2" r="J2" t="s">
        <v>691</v>
      </c>
      <c s="2" r="K2" t="s">
        <v>692</v>
      </c>
      <c s="2" r="L2" t="s">
        <v>374</v>
      </c>
    </row>
    <row spans="1:12" r="3">
      <c s="3" r="A3" t="s">
        <v>192</v>
      </c>
    </row>
    <row spans="1:12" r="4">
      <c s="4" r="A4" t="s">
        <v>693</v>
      </c>
      <c s="6" r="J4" t="n">
        <v>1</v>
      </c>
    </row>
    <row spans="1:12" r="5">
      <c s="3" r="A5" t="s">
        <v>694</v>
      </c>
    </row>
    <row spans="1:12" r="6">
      <c s="4" r="A6" t="s">
        <v>75</v>
      </c>
      <c s="7" r="B6" t="n">
        <v>50841</v>
      </c>
      <c s="7" r="C6" t="n">
        <v>61534</v>
      </c>
      <c s="7" r="D6" t="n">
        <v>60479</v>
      </c>
      <c s="7" r="E6" t="n">
        <v>59580</v>
      </c>
      <c s="7" r="F6" t="n">
        <v>61898</v>
      </c>
      <c s="7" r="G6" t="n">
        <v>65280</v>
      </c>
      <c s="7" r="H6" t="n">
        <v>62069</v>
      </c>
      <c s="7" r="I6" t="n">
        <v>60435</v>
      </c>
      <c s="7" r="J6" t="n">
        <v>232434</v>
      </c>
      <c s="7" r="K6" t="n">
        <v>249682</v>
      </c>
      <c s="7" r="L6" t="n">
        <v>125502</v>
      </c>
    </row>
    <row spans="1:12" r="7">
      <c s="4" r="A7" t="s">
        <v>695</v>
      </c>
      <c s="6" r="B7" t="n">
        <v>166086</v>
      </c>
      <c s="6" r="F7" t="n">
        <v>167081</v>
      </c>
      <c s="7" r="J7" t="n">
        <v>166086</v>
      </c>
      <c s="7" r="K7" t="n">
        <v>167081</v>
      </c>
    </row>
    <row spans="1:12" r="8">
      <c s="4" r="A8" t="s">
        <v>696</v>
      </c>
    </row>
    <row spans="1:12" r="9">
      <c s="3" r="A9" t="s">
        <v>694</v>
      </c>
    </row>
    <row spans="1:12" r="10">
      <c s="4" r="A10" t="s">
        <v>697</v>
      </c>
      <c s="6" r="J10" t="n">
        <v>1</v>
      </c>
      <c s="6" r="K10" t="n">
        <v>1</v>
      </c>
    </row>
    <row spans="1:12" r="11">
      <c s="4" r="A11" t="s">
        <v>698</v>
      </c>
      <c s="4" r="J11" t="s">
        <v>699</v>
      </c>
      <c s="4" r="K11" t="s">
        <v>700</v>
      </c>
    </row>
    <row spans="1:12" r="12">
      <c s="4" r="A12" t="s">
        <v>701</v>
      </c>
    </row>
    <row spans="1:12" r="13">
      <c s="3" r="A13" t="s">
        <v>694</v>
      </c>
    </row>
    <row spans="1:12" r="14">
      <c s="4" r="A14" t="s">
        <v>697</v>
      </c>
      <c s="6" r="J14" t="n">
        <v>1</v>
      </c>
      <c s="6" r="K14" t="n">
        <v>1</v>
      </c>
    </row>
    <row spans="1:12" r="15">
      <c s="4" r="A15" t="s">
        <v>698</v>
      </c>
      <c s="4" r="J15" t="s">
        <v>702</v>
      </c>
      <c s="4" r="K15" t="s">
        <v>700</v>
      </c>
    </row>
    <row spans="1:12" r="16">
      <c s="4" r="A16" t="s">
        <v>703</v>
      </c>
    </row>
    <row spans="1:12" r="17">
      <c s="3" r="A17" t="s">
        <v>694</v>
      </c>
    </row>
    <row spans="1:12" r="18">
      <c s="4" r="A18" t="s">
        <v>697</v>
      </c>
      <c s="6" r="J18" t="n">
        <v>1</v>
      </c>
      <c s="6" r="K18" t="n">
        <v>1</v>
      </c>
    </row>
    <row spans="1:12" r="19">
      <c s="4" r="A19" t="s">
        <v>698</v>
      </c>
      <c s="4" r="J19" t="s">
        <v>704</v>
      </c>
      <c s="4" r="K19" t="s">
        <v>704</v>
      </c>
    </row>
    <row spans="1:12" r="20">
      <c s="4" r="A20" t="s">
        <v>705</v>
      </c>
    </row>
    <row spans="1:12" r="21">
      <c s="3" r="A21" t="s">
        <v>694</v>
      </c>
    </row>
    <row spans="1:12" r="22">
      <c s="4" r="A22" t="s">
        <v>75</v>
      </c>
      <c s="7" r="J22" t="n">
        <v>79961</v>
      </c>
      <c s="7" r="K22" t="n">
        <v>85152</v>
      </c>
      <c s="6" r="L22" t="n">
        <v>53989</v>
      </c>
    </row>
    <row spans="1:12" r="23">
      <c s="4" r="A23" t="s">
        <v>706</v>
      </c>
    </row>
    <row spans="1:12" r="24">
      <c s="3" r="A24" t="s">
        <v>694</v>
      </c>
    </row>
    <row spans="1:12" r="25">
      <c s="4" r="A25" t="s">
        <v>75</v>
      </c>
      <c s="6" r="J25" t="n">
        <v>77023</v>
      </c>
      <c s="6" r="K25" t="n">
        <v>82544</v>
      </c>
      <c s="7" r="L25" t="n">
        <v>50053</v>
      </c>
    </row>
    <row spans="1:12" r="26">
      <c s="4" r="A26" t="s">
        <v>695</v>
      </c>
      <c s="7" r="B26" t="n">
        <v>56444</v>
      </c>
      <c s="7" r="F26" t="n">
        <v>53479</v>
      </c>
      <c s="7" r="J26" t="n">
        <v>56444</v>
      </c>
      <c s="7" r="K26" t="n">
        <v>5347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707</v>
      </c>
      <c s="2" r="B1" t="s">
        <v>708</v>
      </c>
      <c s="2" r="C1" t="s">
        <v>709</v>
      </c>
      <c s="2" r="D1" t="s">
        <v>710</v>
      </c>
      <c s="2" r="E1" t="s">
        <v>486</v>
      </c>
    </row>
    <row spans="1:5" r="2">
      <c s="4" r="A2" t="s">
        <v>511</v>
      </c>
    </row>
    <row spans="1:5" r="3">
      <c s="3" r="A3" t="s">
        <v>194</v>
      </c>
    </row>
    <row spans="1:5" r="4">
      <c s="4" r="A4" t="s">
        <v>512</v>
      </c>
      <c s="7" r="E4" t="n">
        <v>15000</v>
      </c>
    </row>
    <row spans="1:5" r="5">
      <c s="4" r="A5" t="s">
        <v>711</v>
      </c>
    </row>
    <row spans="1:5" r="6">
      <c s="3" r="A6" t="s">
        <v>194</v>
      </c>
    </row>
    <row spans="1:5" r="7">
      <c s="4" r="A7" t="s">
        <v>512</v>
      </c>
      <c s="7" r="D7" t="n">
        <v>30000</v>
      </c>
    </row>
    <row spans="1:5" r="8">
      <c s="4" r="A8" t="s">
        <v>712</v>
      </c>
    </row>
    <row spans="1:5" r="9">
      <c s="3" r="A9" t="s">
        <v>194</v>
      </c>
    </row>
    <row spans="1:5" r="10">
      <c s="4" r="A10" t="s">
        <v>713</v>
      </c>
      <c s="6" r="D10" t="n">
        <v>25000</v>
      </c>
    </row>
    <row spans="1:5" r="11">
      <c s="4" r="A11" t="s">
        <v>714</v>
      </c>
    </row>
    <row spans="1:5" r="12">
      <c s="3" r="A12" t="s">
        <v>194</v>
      </c>
    </row>
    <row spans="1:5" r="13">
      <c s="4" r="A13" t="s">
        <v>512</v>
      </c>
      <c s="6" r="D13" t="n">
        <v>15000</v>
      </c>
    </row>
    <row spans="1:5" r="14">
      <c s="4" r="A14" t="s">
        <v>715</v>
      </c>
    </row>
    <row spans="1:5" r="15">
      <c s="3" r="A15" t="s">
        <v>194</v>
      </c>
    </row>
    <row spans="1:5" r="16">
      <c s="4" r="A16" t="s">
        <v>713</v>
      </c>
      <c s="7" r="D16" t="n">
        <v>10000</v>
      </c>
    </row>
    <row spans="1:5" r="17">
      <c s="4" r="A17" t="s">
        <v>716</v>
      </c>
    </row>
    <row spans="1:5" r="18">
      <c s="3" r="A18" t="s">
        <v>194</v>
      </c>
    </row>
    <row spans="1:5" r="19">
      <c s="4" r="A19" t="s">
        <v>717</v>
      </c>
      <c s="10" r="B19" t="n">
        <v>20000</v>
      </c>
      <c s="7" r="C19" t="n">
        <v>2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8</v>
      </c>
      <c s="2" r="B1" t="s">
        <v>685</v>
      </c>
      <c s="2" r="J1" t="s">
        <v>1</v>
      </c>
    </row>
    <row spans="1:12" r="2">
      <c s="2" r="B2" t="s">
        <v>2</v>
      </c>
      <c s="2" r="C2" t="s">
        <v>719</v>
      </c>
      <c s="2" r="D2" t="s">
        <v>4</v>
      </c>
      <c s="2" r="E2" t="s">
        <v>720</v>
      </c>
      <c s="2" r="F2" t="s">
        <v>30</v>
      </c>
      <c s="2" r="G2" t="s">
        <v>721</v>
      </c>
      <c s="2" r="H2" t="s">
        <v>722</v>
      </c>
      <c s="2" r="I2" t="s">
        <v>402</v>
      </c>
      <c s="2" r="J2" t="s">
        <v>2</v>
      </c>
      <c s="2" r="K2" t="s">
        <v>30</v>
      </c>
      <c s="2" r="L2" t="s">
        <v>73</v>
      </c>
    </row>
    <row spans="1:12" r="3">
      <c s="3" r="A3" t="s">
        <v>196</v>
      </c>
    </row>
    <row spans="1:12" r="4">
      <c s="4" r="A4" t="s">
        <v>75</v>
      </c>
      <c s="7" r="B4" t="n">
        <v>50841</v>
      </c>
      <c s="7" r="C4" t="n">
        <v>61534</v>
      </c>
      <c s="7" r="D4" t="n">
        <v>60479</v>
      </c>
      <c s="7" r="E4" t="n">
        <v>59580</v>
      </c>
      <c s="7" r="F4" t="n">
        <v>61898</v>
      </c>
      <c s="7" r="G4" t="n">
        <v>65280</v>
      </c>
      <c s="7" r="H4" t="n">
        <v>62069</v>
      </c>
      <c s="7" r="I4" t="n">
        <v>60435</v>
      </c>
      <c s="7" r="J4" t="n">
        <v>232434</v>
      </c>
      <c s="7" r="K4" t="n">
        <v>249682</v>
      </c>
      <c s="7" r="L4" t="n">
        <v>125502</v>
      </c>
    </row>
    <row spans="1:12" r="5">
      <c s="4" r="A5" t="s">
        <v>77</v>
      </c>
      <c s="6" r="B5" t="n">
        <v>14346</v>
      </c>
      <c s="6" r="C5" t="n">
        <v>18939</v>
      </c>
      <c s="6" r="D5" t="n">
        <v>17987</v>
      </c>
      <c s="6" r="E5" t="n">
        <v>17500</v>
      </c>
      <c s="6" r="F5" t="n">
        <v>18154</v>
      </c>
      <c s="6" r="G5" t="n">
        <v>19612</v>
      </c>
      <c s="6" r="H5" t="n">
        <v>18568</v>
      </c>
      <c s="6" r="I5" t="n">
        <v>17092</v>
      </c>
      <c s="6" r="J5" t="n">
        <v>68772</v>
      </c>
      <c s="6" r="K5" t="n">
        <v>73426</v>
      </c>
      <c s="6" r="L5" t="n">
        <v>36522</v>
      </c>
    </row>
    <row spans="1:12" r="6">
      <c s="4" r="A6" t="s">
        <v>92</v>
      </c>
      <c s="7" r="B6" t="n">
        <v>695</v>
      </c>
      <c s="7" r="C6" t="n">
        <v>4278</v>
      </c>
      <c s="7" r="D6" t="n">
        <v>3125</v>
      </c>
      <c s="7" r="E6" t="n">
        <v>2976</v>
      </c>
      <c s="7" r="F6" t="n">
        <v>4904</v>
      </c>
      <c s="7" r="G6" t="n">
        <v>4115</v>
      </c>
      <c s="7" r="H6" t="n">
        <v>2693</v>
      </c>
      <c s="7" r="I6" t="n">
        <v>2148</v>
      </c>
      <c s="7" r="J6" t="n">
        <v>11074</v>
      </c>
      <c s="7" r="K6" t="n">
        <v>13860</v>
      </c>
      <c s="7" r="L6" t="n">
        <v>3953</v>
      </c>
    </row>
    <row spans="1:12" r="7">
      <c s="4" r="A7" t="s">
        <v>723</v>
      </c>
      <c s="8" r="B7" t="n">
        <v>0.08</v>
      </c>
      <c s="8" r="C7" t="n">
        <v>0.46</v>
      </c>
      <c s="8" r="D7" t="n">
        <v>0.34</v>
      </c>
      <c s="8" r="E7" t="n">
        <v>0.32</v>
      </c>
      <c s="8" r="F7" t="n">
        <v>0.54</v>
      </c>
      <c s="8" r="G7" t="n">
        <v>0.45</v>
      </c>
      <c s="8" r="H7" t="n">
        <v>0.29</v>
      </c>
      <c s="8" r="I7" t="n">
        <v>0.24</v>
      </c>
      <c s="8" r="J7" t="n">
        <v>1.2</v>
      </c>
      <c s="8" r="K7" t="n">
        <v>1.52</v>
      </c>
      <c s="8" r="L7" t="n">
        <v>0.45</v>
      </c>
    </row>
    <row spans="1:12" r="8">
      <c s="4" r="A8" t="s">
        <v>724</v>
      </c>
      <c s="8" r="B8" t="n">
        <v>0.07000000000000001</v>
      </c>
      <c s="8" r="C8" t="n">
        <v>0.46</v>
      </c>
      <c s="8" r="D8" t="n">
        <v>0.34</v>
      </c>
      <c s="8" r="E8" t="n">
        <v>0.32</v>
      </c>
      <c s="8" r="F8" t="n">
        <v>0.53</v>
      </c>
      <c s="8" r="G8" t="n">
        <v>0.45</v>
      </c>
      <c s="8" r="H8" t="n">
        <v>0.29</v>
      </c>
      <c s="8" r="I8" t="n">
        <v>0.24</v>
      </c>
      <c s="8" r="J8" t="n">
        <v>1.2</v>
      </c>
      <c s="8" r="K8" t="n">
        <v>1.51</v>
      </c>
      <c s="8" r="L8" t="n">
        <v>0.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18"/>
    <col customWidth="1" max="5" min="5" width="40"/>
    <col customWidth="1" max="6" min="6" width="17"/>
    <col customWidth="1" max="7" min="7" width="31"/>
    <col customWidth="1" max="8" min="8" width="10"/>
  </cols>
  <sheetData>
    <row spans="1:8" r="1">
      <c s="1" r="A1" t="s">
        <v>106</v>
      </c>
      <c s="2" r="B1" t="s">
        <v>107</v>
      </c>
      <c s="2" r="C1" t="s">
        <v>108</v>
      </c>
      <c s="2" r="D1" t="s">
        <v>109</v>
      </c>
      <c s="2" r="E1" t="s">
        <v>110</v>
      </c>
      <c s="2" r="F1" t="s">
        <v>111</v>
      </c>
      <c s="2" r="G1" t="s">
        <v>112</v>
      </c>
      <c s="2" r="H1" t="s">
        <v>113</v>
      </c>
    </row>
    <row spans="1:8" r="2">
      <c s="4" r="A2" t="s">
        <v>114</v>
      </c>
      <c s="7" r="B2" t="n">
        <v>23474</v>
      </c>
      <c s="7" r="C2" t="n">
        <v>-927</v>
      </c>
      <c s="7" r="D2" t="n">
        <v>20528</v>
      </c>
      <c s="7" r="E2" t="n">
        <v>121</v>
      </c>
      <c s="7" r="G2" t="n">
        <v>-1044</v>
      </c>
      <c s="7" r="H2" t="n">
        <v>42152</v>
      </c>
    </row>
    <row spans="1:8" r="3">
      <c s="4" r="A3" t="s">
        <v>115</v>
      </c>
      <c s="6" r="B3" t="n">
        <v>8631</v>
      </c>
    </row>
    <row spans="1:8" r="4">
      <c s="3" r="A4" t="s">
        <v>116</v>
      </c>
    </row>
    <row spans="1:8" r="5">
      <c s="4" r="A5" t="s">
        <v>117</v>
      </c>
      <c s="7" r="B5" t="n">
        <v>420</v>
      </c>
      <c s="6" r="H5" t="n">
        <v>420</v>
      </c>
    </row>
    <row spans="1:8" r="6">
      <c s="4" r="A6" t="s">
        <v>118</v>
      </c>
      <c s="6" r="B6" t="n">
        <v>61</v>
      </c>
    </row>
    <row spans="1:8" r="7">
      <c s="4" r="A7" t="s">
        <v>119</v>
      </c>
      <c s="7" r="B7" t="n">
        <v>3141</v>
      </c>
      <c s="6" r="C7" t="n">
        <v>-3264</v>
      </c>
      <c s="6" r="H7" t="n">
        <v>-123</v>
      </c>
    </row>
    <row spans="1:8" r="8">
      <c s="4" r="A8" t="s">
        <v>120</v>
      </c>
      <c s="6" r="B8" t="n">
        <v>399</v>
      </c>
    </row>
    <row spans="1:8" r="9">
      <c s="4" r="A9" t="s">
        <v>121</v>
      </c>
      <c s="6" r="C9" t="n">
        <v>927</v>
      </c>
      <c s="6" r="H9" t="n">
        <v>927</v>
      </c>
    </row>
    <row spans="1:8" r="10">
      <c s="4" r="A10" t="s">
        <v>122</v>
      </c>
      <c s="6" r="E10" t="n">
        <v>652</v>
      </c>
      <c s="7" r="F10" t="n">
        <v>41</v>
      </c>
      <c s="6" r="G10" t="n">
        <v>1334</v>
      </c>
      <c s="6" r="H10" t="n">
        <v>2027</v>
      </c>
    </row>
    <row spans="1:8" r="11">
      <c s="4" r="A11" t="s">
        <v>123</v>
      </c>
      <c s="6" r="G11" t="n">
        <v>-480</v>
      </c>
      <c s="6" r="H11" t="n">
        <v>-480</v>
      </c>
    </row>
    <row spans="1:8" r="12">
      <c s="4" r="A12" t="s">
        <v>92</v>
      </c>
      <c s="6" r="D12" t="n">
        <v>3953</v>
      </c>
      <c s="6" r="H12" t="n">
        <v>3953</v>
      </c>
    </row>
    <row spans="1:8" r="13">
      <c s="4" r="A13" t="s">
        <v>124</v>
      </c>
      <c s="6" r="D13" t="n">
        <v>-873</v>
      </c>
      <c s="6" r="H13" t="n">
        <v>-873</v>
      </c>
    </row>
    <row spans="1:8" r="14">
      <c s="4" r="A14" t="s">
        <v>125</v>
      </c>
      <c s="7" r="B14" t="n">
        <v>27035</v>
      </c>
      <c s="6" r="C14" t="n">
        <v>-3264</v>
      </c>
      <c s="6" r="D14" t="n">
        <v>23608</v>
      </c>
      <c s="6" r="E14" t="n">
        <v>773</v>
      </c>
      <c s="6" r="F14" t="n">
        <v>41</v>
      </c>
      <c s="6" r="G14" t="n">
        <v>-190</v>
      </c>
      <c s="6" r="H14" t="n">
        <v>48003</v>
      </c>
    </row>
    <row spans="1:8" r="15">
      <c s="4" r="A15" t="s">
        <v>126</v>
      </c>
      <c s="6" r="B15" t="n">
        <v>9091</v>
      </c>
    </row>
    <row spans="1:8" r="16">
      <c s="3" r="A16" t="s">
        <v>116</v>
      </c>
    </row>
    <row spans="1:8" r="17">
      <c s="4" r="A17" t="s">
        <v>117</v>
      </c>
      <c s="7" r="B17" t="n">
        <v>344</v>
      </c>
      <c s="6" r="H17" t="n">
        <v>344</v>
      </c>
    </row>
    <row spans="1:8" r="18">
      <c s="4" r="A18" t="s">
        <v>118</v>
      </c>
      <c s="6" r="B18" t="n">
        <v>30</v>
      </c>
    </row>
    <row spans="1:8" r="19">
      <c s="4" r="A19" t="s">
        <v>119</v>
      </c>
      <c s="7" r="B19" t="n">
        <v>1074</v>
      </c>
      <c s="6" r="C19" t="n">
        <v>-1601</v>
      </c>
      <c s="6" r="H19" t="n">
        <v>-527</v>
      </c>
    </row>
    <row spans="1:8" r="20">
      <c s="4" r="A20" t="s">
        <v>120</v>
      </c>
      <c s="6" r="B20" t="n">
        <v>92</v>
      </c>
    </row>
    <row spans="1:8" r="21">
      <c s="4" r="A21" t="s">
        <v>121</v>
      </c>
      <c s="6" r="C21" t="n">
        <v>1541</v>
      </c>
      <c s="6" r="H21" t="n">
        <v>1541</v>
      </c>
    </row>
    <row spans="1:8" r="22">
      <c s="4" r="A22" t="s">
        <v>122</v>
      </c>
      <c s="6" r="E22" t="n">
        <v>-5601</v>
      </c>
      <c s="6" r="F22" t="n">
        <v>-43</v>
      </c>
      <c s="6" r="G22" t="n">
        <v>-1123</v>
      </c>
      <c s="6" r="H22" t="n">
        <v>-6767</v>
      </c>
    </row>
    <row spans="1:8" r="23">
      <c s="4" r="A23" t="s">
        <v>123</v>
      </c>
      <c s="6" r="G23" t="n">
        <v>460</v>
      </c>
      <c s="6" r="H23" t="n">
        <v>460</v>
      </c>
    </row>
    <row spans="1:8" r="24">
      <c s="4" r="A24" t="s">
        <v>92</v>
      </c>
      <c s="6" r="D24" t="n">
        <v>13860</v>
      </c>
      <c s="6" r="H24" t="n">
        <v>13860</v>
      </c>
    </row>
    <row spans="1:8" r="25">
      <c s="4" r="A25" t="s">
        <v>124</v>
      </c>
      <c s="6" r="D25" t="n">
        <v>-963</v>
      </c>
      <c s="6" r="H25" t="n">
        <v>-963</v>
      </c>
    </row>
    <row spans="1:8" r="26">
      <c s="4" r="A26" t="s">
        <v>127</v>
      </c>
      <c s="7" r="B26" t="n">
        <v>28453</v>
      </c>
      <c s="6" r="C26" t="n">
        <v>-3324</v>
      </c>
      <c s="6" r="D26" t="n">
        <v>36505</v>
      </c>
      <c s="6" r="E26" t="n">
        <v>-4828</v>
      </c>
      <c s="6" r="F26" t="n">
        <v>-2</v>
      </c>
      <c s="6" r="G26" t="n">
        <v>-853</v>
      </c>
      <c s="7" r="H26" t="n">
        <v>55951</v>
      </c>
    </row>
    <row spans="1:8" r="27">
      <c s="4" r="A27" t="s">
        <v>128</v>
      </c>
      <c s="6" r="B27" t="n">
        <v>9213</v>
      </c>
      <c s="6" r="H27" t="n">
        <v>9213</v>
      </c>
    </row>
    <row spans="1:8" r="28">
      <c s="3" r="A28" t="s">
        <v>116</v>
      </c>
    </row>
    <row spans="1:8" r="29">
      <c s="4" r="A29" t="s">
        <v>117</v>
      </c>
      <c s="7" r="B29" t="n">
        <v>1014</v>
      </c>
      <c s="7" r="H29" t="n">
        <v>1014</v>
      </c>
    </row>
    <row spans="1:8" r="30">
      <c s="4" r="A30" t="s">
        <v>118</v>
      </c>
      <c s="6" r="B30" t="n">
        <v>37</v>
      </c>
    </row>
    <row spans="1:8" r="31">
      <c s="4" r="A31" t="s">
        <v>119</v>
      </c>
      <c s="7" r="B31" t="n">
        <v>2064</v>
      </c>
      <c s="6" r="C31" t="n">
        <v>-2040</v>
      </c>
      <c s="6" r="H31" t="n">
        <v>24</v>
      </c>
    </row>
    <row spans="1:8" r="32">
      <c s="4" r="A32" t="s">
        <v>120</v>
      </c>
      <c s="6" r="B32" t="n">
        <v>76</v>
      </c>
    </row>
    <row spans="1:8" r="33">
      <c s="4" r="A33" t="s">
        <v>121</v>
      </c>
      <c s="7" r="B33" t="n">
        <v>-7</v>
      </c>
      <c s="6" r="C33" t="n">
        <v>1751</v>
      </c>
      <c s="6" r="H33" t="n">
        <v>1744</v>
      </c>
    </row>
    <row spans="1:8" r="34">
      <c s="4" r="A34" t="s">
        <v>129</v>
      </c>
      <c s="7" r="B34" t="n">
        <v>-1559</v>
      </c>
      <c s="6" r="H34" t="n">
        <v>-1559</v>
      </c>
    </row>
    <row spans="1:8" r="35">
      <c s="4" r="A35" t="s">
        <v>130</v>
      </c>
      <c s="6" r="B35" t="n">
        <v>-50</v>
      </c>
    </row>
    <row spans="1:8" r="36">
      <c s="4" r="A36" t="s">
        <v>131</v>
      </c>
      <c s="7" r="B36" t="n">
        <v>1461</v>
      </c>
      <c s="6" r="H36" t="n">
        <v>1461</v>
      </c>
    </row>
    <row spans="1:8" r="37">
      <c s="4" r="A37" t="s">
        <v>122</v>
      </c>
      <c s="6" r="E37" t="n">
        <v>-4334</v>
      </c>
      <c s="6" r="F37" t="n">
        <v>-25</v>
      </c>
      <c s="6" r="G37" t="n">
        <v>279</v>
      </c>
      <c s="6" r="H37" t="n">
        <v>-4080</v>
      </c>
    </row>
    <row spans="1:8" r="38">
      <c s="4" r="A38" t="s">
        <v>123</v>
      </c>
      <c s="6" r="G38" t="n">
        <v>-114</v>
      </c>
      <c s="6" r="H38" t="n">
        <v>-114</v>
      </c>
    </row>
    <row spans="1:8" r="39">
      <c s="4" r="A39" t="s">
        <v>92</v>
      </c>
      <c s="6" r="D39" t="n">
        <v>11074</v>
      </c>
      <c s="6" r="H39" t="n">
        <v>11074</v>
      </c>
    </row>
    <row spans="1:8" r="40">
      <c s="4" r="A40" t="s">
        <v>124</v>
      </c>
      <c s="6" r="B40" t="n">
        <v>11</v>
      </c>
      <c s="6" r="D40" t="n">
        <v>-929</v>
      </c>
      <c s="6" r="H40" t="n">
        <v>-918</v>
      </c>
    </row>
    <row spans="1:8" r="41">
      <c s="4" r="A41" t="s">
        <v>132</v>
      </c>
      <c s="7" r="B41" t="n">
        <v>31437</v>
      </c>
      <c s="7" r="C41" t="n">
        <v>-3613</v>
      </c>
      <c s="7" r="D41" t="n">
        <v>46650</v>
      </c>
      <c s="7" r="E41" t="n">
        <v>-9162</v>
      </c>
      <c s="7" r="F41" t="n">
        <v>-27</v>
      </c>
      <c s="7" r="G41" t="n">
        <v>-688</v>
      </c>
      <c s="7" r="H41" t="n">
        <v>64597</v>
      </c>
    </row>
    <row spans="1:8" r="42">
      <c s="4" r="A42" t="s">
        <v>133</v>
      </c>
      <c s="6" r="B42" t="n">
        <v>9276</v>
      </c>
      <c s="6" r="H42" t="n">
        <v>92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0</v>
      </c>
      <c s="2" r="D2" t="s">
        <v>73</v>
      </c>
    </row>
    <row spans="1:4" r="3">
      <c s="3" r="A3" t="s">
        <v>135</v>
      </c>
    </row>
    <row spans="1:4" r="4">
      <c s="4" r="A4" t="s">
        <v>92</v>
      </c>
      <c s="7" r="B4" t="n">
        <v>11074</v>
      </c>
      <c s="7" r="C4" t="n">
        <v>13860</v>
      </c>
      <c s="7" r="D4" t="n">
        <v>3953</v>
      </c>
    </row>
    <row spans="1:4" r="5">
      <c s="3" r="A5" t="s">
        <v>136</v>
      </c>
    </row>
    <row spans="1:4" r="6">
      <c s="4" r="A6" t="s">
        <v>137</v>
      </c>
      <c s="6" r="B6" t="n">
        <v>7466</v>
      </c>
      <c s="6" r="C6" t="n">
        <v>7267</v>
      </c>
      <c s="6" r="D6" t="n">
        <v>2913</v>
      </c>
    </row>
    <row spans="1:4" r="7">
      <c s="4" r="A7" t="s">
        <v>35</v>
      </c>
      <c s="6" r="B7" t="n">
        <v>1417</v>
      </c>
      <c s="6" r="C7" t="n">
        <v>1208</v>
      </c>
      <c s="6" r="D7" t="n">
        <v>90</v>
      </c>
    </row>
    <row spans="1:4" r="8">
      <c s="4" r="A8" t="s">
        <v>138</v>
      </c>
      <c s="6" r="B8" t="n">
        <v>-1461</v>
      </c>
    </row>
    <row spans="1:4" r="9">
      <c s="4" r="A9" t="s">
        <v>139</v>
      </c>
      <c s="6" r="B9" t="n">
        <v>333</v>
      </c>
      <c s="6" r="C9" t="n">
        <v>473</v>
      </c>
      <c s="6" r="D9" t="n">
        <v>158</v>
      </c>
    </row>
    <row spans="1:4" r="10">
      <c s="4" r="A10" t="s">
        <v>140</v>
      </c>
      <c s="6" r="B10" t="n">
        <v>432</v>
      </c>
      <c s="6" r="C10" t="n">
        <v>753</v>
      </c>
      <c s="6" r="D10" t="n">
        <v>105</v>
      </c>
    </row>
    <row spans="1:4" r="11">
      <c s="4" r="A11" t="s">
        <v>141</v>
      </c>
      <c s="6" r="B11" t="n">
        <v>142</v>
      </c>
      <c s="6" r="C11" t="n">
        <v>234</v>
      </c>
      <c s="6" r="D11" t="n">
        <v>175</v>
      </c>
    </row>
    <row spans="1:4" r="12">
      <c s="4" r="A12" t="s">
        <v>142</v>
      </c>
      <c s="6" r="B12" t="n">
        <v>1744</v>
      </c>
      <c s="6" r="C12" t="n">
        <v>1541</v>
      </c>
      <c s="6" r="D12" t="n">
        <v>927</v>
      </c>
    </row>
    <row spans="1:4" r="13">
      <c s="4" r="A13" t="s">
        <v>143</v>
      </c>
      <c s="6" r="B13" t="n">
        <v>216</v>
      </c>
      <c s="6" r="C13" t="n">
        <v>429</v>
      </c>
      <c s="6" r="D13" t="n">
        <v>-385</v>
      </c>
    </row>
    <row spans="1:4" r="14">
      <c s="3" r="A14" t="s">
        <v>144</v>
      </c>
    </row>
    <row spans="1:4" r="15">
      <c s="4" r="A15" t="s">
        <v>145</v>
      </c>
      <c s="6" r="B15" t="n">
        <v>3655</v>
      </c>
      <c s="6" r="C15" t="n">
        <v>-2504</v>
      </c>
      <c s="6" r="D15" t="n">
        <v>196</v>
      </c>
    </row>
    <row spans="1:4" r="16">
      <c s="4" r="A16" t="s">
        <v>146</v>
      </c>
      <c s="6" r="B16" t="n">
        <v>-2262</v>
      </c>
      <c s="6" r="C16" t="n">
        <v>-2864</v>
      </c>
      <c s="6" r="D16" t="n">
        <v>1763</v>
      </c>
    </row>
    <row spans="1:4" r="17">
      <c s="4" r="A17" t="s">
        <v>147</v>
      </c>
      <c s="6" r="B17" t="n">
        <v>-1394</v>
      </c>
      <c s="6" r="C17" t="n">
        <v>194</v>
      </c>
      <c s="6" r="D17" t="n">
        <v>-561</v>
      </c>
    </row>
    <row spans="1:4" r="18">
      <c s="4" r="A18" t="s">
        <v>148</v>
      </c>
      <c s="6" r="B18" t="n">
        <v>-1874</v>
      </c>
      <c s="6" r="C18" t="n">
        <v>752</v>
      </c>
      <c s="6" r="D18" t="n">
        <v>558</v>
      </c>
    </row>
    <row spans="1:4" r="19">
      <c s="4" r="A19" t="s">
        <v>149</v>
      </c>
      <c s="6" r="B19" t="n">
        <v>585</v>
      </c>
      <c s="6" r="C19" t="n">
        <v>-1157</v>
      </c>
      <c s="6" r="D19" t="n">
        <v>903</v>
      </c>
    </row>
    <row spans="1:4" r="20">
      <c s="4" r="A20" t="s">
        <v>150</v>
      </c>
      <c s="6" r="B20" t="n">
        <v>20073</v>
      </c>
      <c s="6" r="C20" t="n">
        <v>20186</v>
      </c>
      <c s="6" r="D20" t="n">
        <v>10795</v>
      </c>
    </row>
    <row spans="1:4" r="21">
      <c s="3" r="A21" t="s">
        <v>151</v>
      </c>
    </row>
    <row spans="1:4" r="22">
      <c s="4" r="A22" t="s">
        <v>152</v>
      </c>
      <c s="6" r="C22" t="n">
        <v>1397</v>
      </c>
      <c s="6" r="D22" t="n">
        <v>-91607</v>
      </c>
    </row>
    <row spans="1:4" r="23">
      <c s="4" r="A23" t="s">
        <v>153</v>
      </c>
      <c s="6" r="B23" t="n">
        <v>-4730</v>
      </c>
      <c s="6" r="C23" t="n">
        <v>-4046</v>
      </c>
      <c s="6" r="D23" t="n">
        <v>-3087</v>
      </c>
    </row>
    <row spans="1:4" r="24">
      <c s="4" r="A24" t="s">
        <v>154</v>
      </c>
      <c s="6" r="B24" t="n">
        <v>-4730</v>
      </c>
      <c s="6" r="C24" t="n">
        <v>-2649</v>
      </c>
      <c s="6" r="D24" t="n">
        <v>-94694</v>
      </c>
    </row>
    <row spans="1:4" r="25">
      <c s="3" r="A25" t="s">
        <v>155</v>
      </c>
    </row>
    <row spans="1:4" r="26">
      <c s="4" r="A26" t="s">
        <v>156</v>
      </c>
      <c s="6" r="B26" t="n">
        <v>383</v>
      </c>
      <c s="6" r="C26" t="n">
        <v>-7541</v>
      </c>
      <c s="6" r="D26" t="n">
        <v>8475</v>
      </c>
    </row>
    <row spans="1:4" r="27">
      <c s="4" r="A27" t="s">
        <v>157</v>
      </c>
      <c s="6" r="B27" t="n">
        <v>-6375</v>
      </c>
      <c s="6" r="C27" t="n">
        <v>-5250</v>
      </c>
      <c s="6" r="D27" t="n">
        <v>-1250</v>
      </c>
    </row>
    <row spans="1:4" r="28">
      <c s="4" r="A28" t="s">
        <v>158</v>
      </c>
      <c s="6" r="D28" t="n">
        <v>80000</v>
      </c>
    </row>
    <row spans="1:4" r="29">
      <c s="4" r="A29" t="s">
        <v>159</v>
      </c>
      <c s="6" r="C29" t="n">
        <v>1800</v>
      </c>
      <c s="6" r="D29" t="n">
        <v>-1800</v>
      </c>
    </row>
    <row spans="1:4" r="30">
      <c s="4" r="A30" t="s">
        <v>160</v>
      </c>
      <c s="6" r="D30" t="n">
        <v>-2377</v>
      </c>
    </row>
    <row spans="1:4" r="31">
      <c s="4" r="A31" t="s">
        <v>161</v>
      </c>
      <c s="6" r="B31" t="n">
        <v>-923</v>
      </c>
      <c s="6" r="C31" t="n">
        <v>-853</v>
      </c>
      <c s="6" r="D31" t="n">
        <v>-889</v>
      </c>
    </row>
    <row spans="1:4" r="32">
      <c s="4" r="A32" t="s">
        <v>129</v>
      </c>
      <c s="6" r="B32" t="n">
        <v>-1559</v>
      </c>
    </row>
    <row spans="1:4" r="33">
      <c s="4" r="A33" t="s">
        <v>138</v>
      </c>
      <c s="6" r="B33" t="n">
        <v>1461</v>
      </c>
    </row>
    <row spans="1:4" r="34">
      <c s="4" r="A34" t="s">
        <v>117</v>
      </c>
      <c s="6" r="B34" t="n">
        <v>918</v>
      </c>
      <c s="6" r="C34" t="n">
        <v>344</v>
      </c>
      <c s="6" r="D34" t="n">
        <v>434</v>
      </c>
    </row>
    <row spans="1:4" r="35">
      <c s="4" r="A35" t="s">
        <v>162</v>
      </c>
      <c s="6" r="B35" t="n">
        <v>-6095</v>
      </c>
      <c s="6" r="C35" t="n">
        <v>-11500</v>
      </c>
      <c s="6" r="D35" t="n">
        <v>82593</v>
      </c>
    </row>
    <row spans="1:4" r="36">
      <c s="4" r="A36" t="s">
        <v>163</v>
      </c>
      <c s="6" r="B36" t="n">
        <v>-1083</v>
      </c>
      <c s="6" r="C36" t="n">
        <v>-1295</v>
      </c>
      <c s="6" r="D36" t="n">
        <v>-51</v>
      </c>
    </row>
    <row spans="1:4" r="37">
      <c s="4" r="A37" t="s">
        <v>164</v>
      </c>
      <c s="6" r="B37" t="n">
        <v>8165</v>
      </c>
      <c s="6" r="C37" t="n">
        <v>4742</v>
      </c>
      <c s="6" r="D37" t="n">
        <v>-1357</v>
      </c>
    </row>
    <row spans="1:4" r="38">
      <c s="4" r="A38" t="s">
        <v>165</v>
      </c>
      <c s="6" r="B38" t="n">
        <v>13113</v>
      </c>
      <c s="6" r="C38" t="n">
        <v>8371</v>
      </c>
      <c s="6" r="D38" t="n">
        <v>9728</v>
      </c>
    </row>
    <row spans="1:4" r="39">
      <c s="4" r="A39" t="s">
        <v>166</v>
      </c>
      <c s="6" r="B39" t="n">
        <v>21278</v>
      </c>
      <c s="6" r="C39" t="n">
        <v>13113</v>
      </c>
      <c s="6" r="D39" t="n">
        <v>8371</v>
      </c>
    </row>
    <row spans="1:4" r="40">
      <c s="3" r="A40" t="s">
        <v>167</v>
      </c>
    </row>
    <row spans="1:4" r="41">
      <c s="4" r="A41" t="s">
        <v>168</v>
      </c>
      <c s="6" r="B41" t="n">
        <v>5575</v>
      </c>
      <c s="6" r="C41" t="n">
        <v>6014</v>
      </c>
      <c s="6" r="D41" t="n">
        <v>1326</v>
      </c>
    </row>
    <row spans="1:4" r="42">
      <c s="4" r="A42" t="s">
        <v>169</v>
      </c>
      <c s="7" r="B42" t="n">
        <v>2125</v>
      </c>
      <c s="7" r="C42" t="n">
        <v>5921</v>
      </c>
      <c s="7" r="D42" t="n">
        <v>10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CASH</vt:lpstr>
      <vt:lpstr>BUSINESS AND SUMMARY OF SIGNIFI</vt:lpstr>
      <vt:lpstr>ACQUISITIONS</vt:lpstr>
      <vt:lpstr>GOODWILL</vt:lpstr>
      <vt:lpstr>INTANGIBLE ASSETS</vt:lpstr>
      <vt:lpstr>STOCK-BASED COMPENSATION PLANS</vt:lpstr>
      <vt:lpstr>DEBT OBLIGATIONS</vt:lpstr>
      <vt:lpstr>DERIVATIVE FINANCIAL INSTRUMENT</vt:lpstr>
      <vt:lpstr>INCOME TAXES</vt:lpstr>
      <vt:lpstr>COMMITMENTS AND CONTINGENCIES</vt:lpstr>
      <vt:lpstr>DEFERRED COMPENSATION ARRANGEME</vt:lpstr>
      <vt:lpstr>PENSION AND POSTRETIREMENT WELF</vt:lpstr>
      <vt:lpstr>SEGMENT INFORMATION</vt:lpstr>
      <vt:lpstr>SUBSEQUENT EVENTS</vt:lpstr>
      <vt:lpstr>SELECTED QUARTERLY FINANCIAL DA</vt:lpstr>
      <vt:lpstr>BUSINESS AND SUMMARY OF SIGNI22</vt:lpstr>
      <vt:lpstr>BUSINESS AND SUMMARY OF SIGNI23</vt:lpstr>
      <vt:lpstr>ACQUISITIONS (Tables)</vt:lpstr>
      <vt:lpstr>GOODWILL (Tables)</vt:lpstr>
      <vt:lpstr>INTANGIBLE ASSETS (Tables)</vt:lpstr>
      <vt:lpstr>STOCK-BASED COMPENSATION PLANS </vt:lpstr>
      <vt:lpstr>DEBT OBLIGATIONS (Tables)</vt:lpstr>
      <vt:lpstr>DERIVATIVE FINANCIAL INSTRUME29</vt:lpstr>
      <vt:lpstr>INCOME TAXES (Tables)</vt:lpstr>
      <vt:lpstr>COMMITMENTS AND CONTINGENCIES (</vt:lpstr>
      <vt:lpstr>PENSION AND POSTRETIREMENT PLAN</vt:lpstr>
      <vt:lpstr>SEGMENT INFORMATION (Tables)</vt:lpstr>
      <vt:lpstr>SELECTED QUARTERLY FINANCIAL 34</vt:lpstr>
      <vt:lpstr>BUSINESS AND SUMMARY OF SIGNI35</vt:lpstr>
      <vt:lpstr>BUSINESS AND SUMMARY OF SIGNI36</vt:lpstr>
      <vt:lpstr>BUSINESS AND SUMMARY OF SIGNI37</vt:lpstr>
      <vt:lpstr>BUSINESS AND SUMMARY OF SIGNI38</vt:lpstr>
      <vt:lpstr>ACQUISITIONS (Details)</vt:lpstr>
      <vt:lpstr>GOODWILL (Details)</vt:lpstr>
      <vt:lpstr>INTANGIBLE ASSETS (Details)</vt:lpstr>
      <vt:lpstr>STOCK-BASED COMPENSATION - Stoc</vt:lpstr>
      <vt:lpstr>STOCK-BASED COMPENSATION - Empl</vt:lpstr>
      <vt:lpstr>STOCK-BASED COMPENSATION - Defi</vt:lpstr>
      <vt:lpstr>DEBT OBLIGATIONS (Details)</vt:lpstr>
      <vt:lpstr>DERIVATIVE FINANCIAL INSTRUME46</vt:lpstr>
      <vt:lpstr>INCOME TAXES - Tax Effects (Det</vt:lpstr>
      <vt:lpstr>INCOME TAXES - Additional Infor</vt:lpstr>
      <vt:lpstr>COMMITMENTS AND CONTINGENCIES49</vt:lpstr>
      <vt:lpstr>DEFERRED COMPENSATION ARRANGE50</vt:lpstr>
      <vt:lpstr>PENSION AND POSTRETIREMENT WE51</vt:lpstr>
      <vt:lpstr>PENSION AND POSTRETIREMENT WE52</vt:lpstr>
      <vt:lpstr>PENSION AND POSTRETIREMENT WE53</vt:lpstr>
      <vt:lpstr>PENSION AND POSTRETIREMENT WE54</vt:lpstr>
      <vt:lpstr>PENSION AND POSTRETIREMENT WE55</vt:lpstr>
      <vt:lpstr>SEGMENT INFORMATION (Details)</vt:lpstr>
      <vt:lpstr>SUBSEQUENT EVENTS (Detail)</vt:lpstr>
      <vt:lpstr>SELECTED QUARTERLY FINANCIAL 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32:41Z</dcterms:created>
  <dcterms:modified xmlns:dcterms="http://purl.org/dc/terms/" xmlns:xsi="http://www.w3.org/2001/XMLSchema-instance" xsi:type="dcterms:W3CDTF">2016-03-09T16:32:41Z</dcterms:modified>
  <dc:title xmlns:dc="http://purl.org/dc/elements/1.1/">Untitled</dc:title>
  <dc:description xmlns:dc="http://purl.org/dc/elements/1.1/"/>
  <dc:subject xmlns:dc="http://purl.org/dc/elements/1.1/"/>
  <cp:keywords/>
  <cp:category/>
</cp:coreProperties>
</file>